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Accumulated Other Comprehensive" sheetId="9" state="visible" r:id="rId9"/>
    <sheet xmlns:r="http://schemas.openxmlformats.org/officeDocument/2006/relationships" name="Accumulated Other Comprehensi10"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CUMULATED OTHER COMPREHENSI17" sheetId="17" state="visible" r:id="rId17"/>
    <sheet xmlns:r="http://schemas.openxmlformats.org/officeDocument/2006/relationships" name="BENEFIT PLAN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ACCUMULATED OTHER COMPREHENSI26" sheetId="26" state="visible" r:id="rId26"/>
    <sheet xmlns:r="http://schemas.openxmlformats.org/officeDocument/2006/relationships" name="BENEFIT PLAN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NUE - Impact of ASU 2014-09"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Remaining Performance"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BT - Debt Outstanding (Detail"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INCOME TAXES - Additional Infor"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BENEFIT PLANS - Components of N" sheetId="47" state="visible" r:id="rId47"/>
    <sheet xmlns:r="http://schemas.openxmlformats.org/officeDocument/2006/relationships" name="SEGMENT INFORMATION - Additiona" sheetId="48" state="visible" r:id="rId48"/>
    <sheet xmlns:r="http://schemas.openxmlformats.org/officeDocument/2006/relationships" name="SEGMENT INFORMATION - Operating" sheetId="49" state="visible" r:id="rId49"/>
    <sheet xmlns:r="http://schemas.openxmlformats.org/officeDocument/2006/relationships" name="SEGMENT INFORMATION - Total Ass" sheetId="50" state="visible" r:id="rId50"/>
  </sheets>
  <definedNames/>
  <calcPr calcId="124519" fullCalcOnLoad="1"/>
</workbook>
</file>

<file path=xl/sharedStrings.xml><?xml version="1.0" encoding="utf-8"?>
<sst xmlns="http://schemas.openxmlformats.org/spreadsheetml/2006/main" uniqueCount="530">
  <si>
    <t>Document And Entity Information - shares</t>
  </si>
  <si>
    <t>6 Months Ended</t>
  </si>
  <si>
    <t>Jun. 30, 2018</t>
  </si>
  <si>
    <t>Jul. 1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FX</t>
  </si>
  <si>
    <t>Entity Registrant Name</t>
  </si>
  <si>
    <t>EQUIFAX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Jun. 30, 2017</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net</t>
  </si>
  <si>
    <t>Consolidated income before income taxes</t>
  </si>
  <si>
    <t>Provision for income taxes</t>
  </si>
  <si>
    <t>Consolidated net income</t>
  </si>
  <si>
    <t>Less: Net income attributable to noncontrolling interests including redeemable noncontrolling interests</t>
  </si>
  <si>
    <t>Net income attributable to Equifax</t>
  </si>
  <si>
    <t>Basic earnings per common share:</t>
  </si>
  <si>
    <t>Net income attributable to Equifax (in dollars per share)</t>
  </si>
  <si>
    <t>Weighted-average shares used in computing basic earnings per share (in shares)</t>
  </si>
  <si>
    <t>Diluted earnings per common share:</t>
  </si>
  <si>
    <t>Weighted-average shares used in computing diluted earnings per share (in shares)</t>
  </si>
  <si>
    <t>Dividends per common share (in dollars per share)</t>
  </si>
  <si>
    <t>CONSOLIDATED STATEMENTS OF COMPREHENSIVE INCOME (LOSS) (Unaudited) - USD ($) $ in Millions</t>
  </si>
  <si>
    <t>Net income</t>
  </si>
  <si>
    <t>Other comprehensive income (loss):</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income (loss)</t>
  </si>
  <si>
    <t>Equifax Shareholders</t>
  </si>
  <si>
    <t>Noncontrolling Interests</t>
  </si>
  <si>
    <t>CONSOLIDATED BALANCE SHEETS (Unaudited) - USD ($) $ in Millions</t>
  </si>
  <si>
    <t>Dec. 31, 2017</t>
  </si>
  <si>
    <t>Current assets:</t>
  </si>
  <si>
    <t>Cash and cash equivalents</t>
  </si>
  <si>
    <t>Trade accounts receivable, net of allowance for doubtful accounts of $11.0 and $9.1 at June 30, 2018 and December 31, 2017,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5)</t>
  </si>
  <si>
    <t xml:space="preserve"> </t>
  </si>
  <si>
    <t>Equifax shareholders' equity:</t>
  </si>
  <si>
    <t>Preferred stock, $0.01 par value: Authorized shares - 10.0; Issued shares - none</t>
  </si>
  <si>
    <t>Common stock, $1.25 par value: Authorized shares - 300.0; Issued shares - 189.3 at June 30, 2018 and December 31, 2017; Outstanding shares - 120.4 and 120.1 at June 30, 2018 and December 31, 2017, respectively</t>
  </si>
  <si>
    <t>Paid-in capital</t>
  </si>
  <si>
    <t>Retained earnings</t>
  </si>
  <si>
    <t>Accumulated other comprehensive loss</t>
  </si>
  <si>
    <t>Treasury stock, at cost, 68.3 shares and 68.6 shares at June 30, 2018 and December 31, 2017, respectively</t>
  </si>
  <si>
    <t>Stock held by employee benefit trusts, at cost, 0.6 shares at June 30, 2018 and December 31, 2017</t>
  </si>
  <si>
    <t>Total Equifax shareholders' equity</t>
  </si>
  <si>
    <t>Noncontrolling interests including redeemable noncontrolling interests</t>
  </si>
  <si>
    <t>Total equity</t>
  </si>
  <si>
    <t>Total liabilities and equity</t>
  </si>
  <si>
    <t>CONSOLIDATED BALANCE SHEETS (Unaudited) (Parenthetical) - USD ($) $ in Millions</t>
  </si>
  <si>
    <t>Statement of Financial Position [Abstract]</t>
  </si>
  <si>
    <t>Trade 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Treasury stock, shares (in shares)</t>
  </si>
  <si>
    <t>Stock held by employee benefits trusts, shares (in shares)</t>
  </si>
  <si>
    <t>CONSOLIDATED STATEMENTS OF CASH FLOWS (Unaudited) - USD ($) $ in Millions</t>
  </si>
  <si>
    <t>Operating activities:</t>
  </si>
  <si>
    <t>Adjustments to reconcile consolidated net income to net cash provided by operating activities:</t>
  </si>
  <si>
    <t>Stock-based compensation expense</t>
  </si>
  <si>
    <t>Deferred income taxes</t>
  </si>
  <si>
    <t>Changes in assets and liabilities, excluding effects of acquisitions:</t>
  </si>
  <si>
    <t>Accounts receivable, net</t>
  </si>
  <si>
    <t>Other assets, current and long-term</t>
  </si>
  <si>
    <t>Current and long term liabilities, excluding debt</t>
  </si>
  <si>
    <t>Cash provided by operating activities</t>
  </si>
  <si>
    <t>Investing activities:</t>
  </si>
  <si>
    <t>Capital expenditures</t>
  </si>
  <si>
    <t>Acquisitions, net of cash acquired</t>
  </si>
  <si>
    <t>Cash received from sale of asset</t>
  </si>
  <si>
    <t>Cash used in investing activities</t>
  </si>
  <si>
    <t>Financing activities:</t>
  </si>
  <si>
    <t>Net short-term (repayments) borrowings</t>
  </si>
  <si>
    <t>Payments on long-term debt</t>
  </si>
  <si>
    <t>Borrowings on long-term debt</t>
  </si>
  <si>
    <t>Dividends paid to Equifax shareholders</t>
  </si>
  <si>
    <t>Dividends paid to noncontrolling interests</t>
  </si>
  <si>
    <t>Proceeds from exercise of stock options</t>
  </si>
  <si>
    <t>Payment of taxes related to settlement of equity awards</t>
  </si>
  <si>
    <t>Purchase of redeemable noncontrolling interests</t>
  </si>
  <si>
    <t>Debt issuance costs</t>
  </si>
  <si>
    <t>Payment of contingent consideration</t>
  </si>
  <si>
    <t>Cash (used in) provided by financing activities</t>
  </si>
  <si>
    <t>Effect of foreign currency exchange rates on cash and cash equivalents</t>
  </si>
  <si>
    <t>(Decrease) increase in cash and cash equivalents</t>
  </si>
  <si>
    <t>Cash and cash equivalents, beginning of period</t>
  </si>
  <si>
    <t>Cash and cash equivalents, end of period</t>
  </si>
  <si>
    <t>CONSOLIDATED STATEMENT OF CHANGES IN EQUITY AND OTHER COMPREHENSIVE INCOME (Unaudited) - 6 months ended Jun. 30, 2018 - USD ($) shares in Millions, $ in Millions</t>
  </si>
  <si>
    <t>Total</t>
  </si>
  <si>
    <t>Common Stock</t>
  </si>
  <si>
    <t>Paid-In Capital</t>
  </si>
  <si>
    <t>Retained Earnings</t>
  </si>
  <si>
    <t>Accumulated Other Comprehensive Loss</t>
  </si>
  <si>
    <t>Treasury Stock</t>
  </si>
  <si>
    <t>Stock Held By Employee Benefits Trusts</t>
  </si>
  <si>
    <t>Beginning Balance (in shares) at Dec. 31, 2017</t>
  </si>
  <si>
    <t>Beginning Balance at Dec. 31, 2017</t>
  </si>
  <si>
    <t>Increase (Decrease) in Stockholders' Equity [Roll Forward]</t>
  </si>
  <si>
    <t>Other comprehensive (loss) income</t>
  </si>
  <si>
    <t>Shares issued under stock and benefit plans, net of minimum tax withholdings (in shares)</t>
  </si>
  <si>
    <t>Shares issued under stock and benefit plans, net of minimum tax withholdings</t>
  </si>
  <si>
    <t>Cash dividends ($0.78 per share)</t>
  </si>
  <si>
    <t>Dividends paid to employee benefits trusts</t>
  </si>
  <si>
    <t>Purchases of redeemable noncontrolling interests</t>
  </si>
  <si>
    <t>Redeemable noncontrolling interest adjustment</t>
  </si>
  <si>
    <t>Cumulative adjustment from change in accounting principle</t>
  </si>
  <si>
    <t>Ending Balance (in shares) at Jun. 30, 2018</t>
  </si>
  <si>
    <t>Ending Balance at Jun. 30, 2018</t>
  </si>
  <si>
    <t>CONSOLIDATED STATEMENT OF CHANGES IN EQUITY AND OTHER COMPREHENSIVE INCOME (Unaudited) (Parenthetical) $ in Millions</t>
  </si>
  <si>
    <t>Jun. 30, 2018USD ($)$ / shares</t>
  </si>
  <si>
    <t>Statement of Stockholders' Equity [Abstract]</t>
  </si>
  <si>
    <t>Cash dividends, per share (in dollars per share) | $ / shares</t>
  </si>
  <si>
    <t>Common stock authorized, amount for future purchases | $</t>
  </si>
  <si>
    <t>Accumulated Other Comprehensive Loss - Statement - USD ($) $ in Millions</t>
  </si>
  <si>
    <t>Statement of Other Comprehensive Income [Abstract]</t>
  </si>
  <si>
    <t>Foreign currency translation</t>
  </si>
  <si>
    <t>Unrecognized actuarial losses and prior service cost related to our pension and other postretirement benefit plans, net of accumulated tax of $92.8 and $95.6 at June 30, 2018 and December 31, 2017, respectively</t>
  </si>
  <si>
    <t>Cash flow hedging transactions, net of accumulated tax of $0.7 at June 30, 2018 and December 31, 2017, respectively</t>
  </si>
  <si>
    <t>Impact of Tax Cuts and Jobs Act of 2017</t>
  </si>
  <si>
    <t>Accumulated Other Comprehensive Loss - Statement (Parenthetical) - USD ($) $ in Millions</t>
  </si>
  <si>
    <t>Unrecognized actuarial losses and prior service cost related to pension and other postretirement benefit plans, accumulated tax</t>
  </si>
  <si>
    <t>Cash flow hedging transactions, accumulated tax</t>
  </si>
  <si>
    <t>SUMMARY OF SIGNIFICANT ACCOUNTING POLICIES</t>
  </si>
  <si>
    <t>Accounting Policies [Abstract]</t>
  </si>
  <si>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18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Singapore and Dubai,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7 (“ 2017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June 30, Six Months Ended June 30, 2018 2017 2018 2017 (In millions) Weighted-average shares outstanding (basic) 120.3 120.3 120.3 120.1 Effect of dilutive securities: Stock options and restricted stock units 1.1 1.6 1.1 1.8 Weighted-average shares outstanding (diluted) 121.4 121.9 121.4 121.9 For the three months ended June 30, 2018 and 2017 , stock options that were anti-dilutive were no t material. 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 As of June 30, 2018 and December 31, 2017 , the fair value of our long-term debt, including the current portion, was $2.7 billion and $2.1 billion , respectively, compared to its carrying value of $2.7 billion and $2.1 billion , respectively. 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June 30, 2018 Quoted Prices in Active Markets for Identical Assets (Level 1) Significant Other Observable Inputs (Level 2) Significant Unobservable Inputs (Level 3) (In millions) Deferred Compensation Plan Assets (1) $ 35.8 $ 35.8 $ — $ — Deferred Compensation Plan Liability (1) (35.8 ) — (35.8 ) — Total $ — $ 35.8 $ (35.8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six months ended June 30, 2018 and the year ended December 31, 2017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rade Accounts Receivable and Allowance for Doubtful Accounts .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Other Current Assets. Other current assets on our Consolidated Balance Sheets primarily represent amounts in specifically designated accounts that hold the funds that are due to customers from our debt collection and recovery management services. As of June 30, 2018 , these assets were approximately $24.8 million , with a corresponding balance in other current liabilities. These amounts are restricted as to their current use, and will be released according to the specific customer agreements. Other current assets also include the current portion of the Company's right to consideration in exchange for goods or services that the entity has transferred to a customer (contract assets) as well as insurance recoveries receivable and certain current tax accounts. Other Assets. Other assets on our Consolidated Balance Sheets primarily represents our investment in unconsolidated affiliates, our equity investment in Brazil, the long-term portion of the Company's right to consideration in exchange for goods or services that the entity has transferred to a customer (contract assets), assets related to life insurance policies covering certain officers of the Company, and employee benefit trust assets. Other Current Liabilities. Other current liabilities on our Consolidated Balance Sheets consist of corresponding amounts of other current assets, related to amounts in specifically designated accounts that hold the funds that are due to customers from our debt collection and recovery management services. As of June 30, 2018 , these funds were approximately $24.8 million . These amounts are restricted as to their current use and will be released according to the specific customer agreements. Other current liabilities also include various accrued liabilities such as costs related to the cybersecurity incident as described more fully in Note 5, interest expense, accrued employee benefits, accrued taxes, accrued payroll, and accrued legal expenses. Change in Accounting Principle. In February 2018, the FASB issued ASU 2018-02, "Reclassification of Certain Tax Effects from Accumulated Other Comprehensive Income (Topic 220)." The guidance provides companies the option to eliminate the stranded tax effects associated with the change in the federal corporate income tax rate in the Tax Cuts and Jobs Act of 2017. The guidance is effective for annual periods beginning after December 31, 2018, with early adoption permitted for reporting periods for which financial statements have not been issued and can be applied retrospectively. As such, we have adopted this guidance as of December 31, 2017 resulting in the reclassification of $50.0 million from accumulated other comprehensive income to retained earnings related to the change in tax rate, as prescribed in the guidance. In May 2017, the FASB issued ASU 2017-09, "Compensation - Stock Compensation (Topic 718) Scope of Modification Accounting."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adoption of this guidance did not have an impact on our financial position, results of operations or cash flows. In March 2017, the FASB issued ASU 2017-07 "Improving the Presentation of Net Periodic Pension Cost and Net Periodic Postretirement Benefit Cost (Topic 715)."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e retrospective adoption of this guidance resulted in the reclassification of $1.8 million and $3.6 million from selling, general and administrative expenses to other income, net in the Consolidated Statements of Income for the three and six months ended June 30, 2017 , respectively, and the recognition of $1.0 million and $2.0 million in selling, general, and administrative expenses and $2.2 million and $4.4 million in other income, net in the Consolidated Statements of Income for the three and six months ended June 30, 2018 , respectively. We do not capitalize any components of pension costs. In January 2017, the FASB issued ASU 2017-01 "Clarifying the Definition of a Business (Topic 805)." This standard provides criteria to determine when an asset acquired or group of assets acquired is not a business. When substantially all of the fair value of the gross assets acquired (or disposed of) is concentrated in a single identifiable asset or a group of similar identifiable assets, the set is not a business. This reduces the number of transactions that need to be further evaluated to determine if what is being acquired meets the definition of a business. The prospective adoption of this guidance did not have an impact on our financial position, results of operations or cash flows. In January 2016, the FASB issued ASU 2016-01 "Financial Instruments - Overall (Subtopic 825-10): Recognition and Measurement of Financial Assets and Financial Liabilities." This new guidance requires equity investments (except those accounted for under the equity method of accounting or those that result in consolidation of the investee) to be measured at fair value with changes in fair value recognized in net income. However, an entity may choose to measure the equity investments that do not have readily determinable fair values at a new measurement alternative. Entities may choose to measure those investments at cost, less any impairment, plus or minus changes resulting from observable price changes in orderly transactions for the identical or a similar investment of the same issuer. The amendments in this update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adoption of this guidance did not have an impact on our financial position, results of operations, or cash flows.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09 As of January 1, 2018, we adopted the standard using the modified retrospective method. The new standard impacted our contracts that have a known quantity over a defined term with price increases or decreases over the contract life. Under the standard applicable during the period ended December 31, 2017, revenue related to these contracts were limited by billings in a period. Under the new standard applicable for the period beginning January 1, 2018, the total contract value is recognized ratably over the defined term or by using a transactional standalone selling price resulting in the creation of a contract asset or contract liability as transactions are delivered. Additionally, the changes to the cost capitalization practices did not materially impact our Consolidated Financial Statements. See Note 2 for further details. Recent Accounting Pronouncements. Derivatives and Hedging .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will become effective for annual periods beginning after December 15, 2018, although early adoption is permitted. This guidance must be applied on a prospective basis. We do not expect the adoption of this guidance to have a material impact on our financial position, results of operations or cash flows. Goodwill. In January 2017, the FASB issued ASU 2017-04 "Simplifying the Test for Goodwill Impairment (Topic 350)." This standard eliminates Step 2 from the current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Leases.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We are evaluating the potential effects of the adoption of this standard on our Consolidated Financial Statements. Credit Losses .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do not expect the adoption of the standard to have a material impact on our consolidated financial statements.</t>
  </si>
  <si>
    <t>REVENUE</t>
  </si>
  <si>
    <t>Revenue Recognition and Deferred Revenue [Abstract]</t>
  </si>
  <si>
    <t>REVENUE On January 1, 2018 we adopted ASU 2014-09 using the modified retrospective approach. Comparative financial statements of prior periods have not been adjusted to apply the new method retrospectively. The new method of accounting was applied only to contracts that were not completed at the date of application as well as to the contracts entered into on or after January 1, 2018. Additionally, we reflected the aggregate effect of all modifications to these contracts when identifying the satisfied and unsatisfied performance obligations, as well as determining the transaction price and allocating the transaction price. The effect of the adoption on key financial statement line items for the three and six months ended June 30, 2018 is as follows: Three Months Ended June 30, 2018 Change Income Statement Prior to ASU 2014-09 adoption As reported under ASU 2014-09 $ % (In millions, except per share data) Operating revenue $ 876.5 $ 876.9 $ 0.4 — % Consolidated income from operations before income taxes $ 169.0 $ 169.4 $ 0.4 — % Consolidated net income $ 145.8 $ 146.1 $ 0.3 — % Net income attributable to Equifax $ 144.5 $ 144.8 $ 0.3 — % Basic earnings per common share: Net income attributable to Equifax $ 1.20 $ 1.20 $ — — % Diluted earnings per common share: Net income attributable to Equifax $ 1.19 $ 1.19 $ — — % Six Months Ended June 30, 2018 Change Income Statement Prior to ASU 2014-09 adoption As reported under ASU 2014-09 $ % (In millions, except per share data) Operating revenue $ 1,741.6 $ 1,742.6 $ 1.0 — % Consolidated income from operations before income taxes $ 291.6 $ 292.6 $ 1.0 — % Consolidated net income $ 239.3 $ 240.0 $ 0.7 — % Net income attributable to Equifax $ 235.1 $ 235.8 $ 0.7 — % Basic earnings per common share: Net income attributable to Equifax $ 1.95 $ 1.96 $ 0.01 1 % Diluted earnings per common share: Net income attributable to Equifax $ 1.94 $ 1.94 $ — — % June 30, 2018 Change Balance Sheet Prior to ASU 2014-09 adoption As reported under ASU 2014-09 $ % (In millions) Other current assets $ 60.0 $ 60.2 $ 0.2 — % Other assets, net $ 139.8 $ 146.0 $ 6.2 4 % Total assets $ 7,110.5 $ 7,116.9 $ 6.4 — % Deferred income tax liabilities, net $ 291.8 $ 293.2 $ 1.4 — % Total liabilities $ 3,835.8 $ 3,837.2 $ 1.4 — % Retained earnings $ 4,743.3 $ 4,748.3 $ 5.0 — % Total equity $ 3,274.7 $ 3,279.7 $ 5.0 — % Total liabilities and equity $ 7,110.5 $ 7,116.9 $ 6.4 — % Revenue Recognition. Based on the information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18 2017 $ % 2018 2017 $ % (In millions) Online Information Solutions $ 224.1 $ 232.6 $ (8.5 ) (4 )% $ 443.8 $ 457.7 $ (13.9 ) (3 )% Mortgage Solutions 45.5 38.6 $ 6.9 18 % 87.2 77.3 $ 9.9 13 % Financial Marketing Services 55.0 60.7 $ (5.7 ) (9 )% 100.5 107.0 $ (6.5 ) (6 )% Total U.S. Information Solutions 324.6 331.9 $ (7.3 ) (2 )% 631.5 642.0 $ (10.5 ) (2 )% Asia Pacific 86.1 76.5 $ 9.6 12 % 168.5 148.5 $ 20.0 13 % Europe 72.3 68.5 $ 3.8 6 % 143.0 130.2 $ 12.8 10 % Latin America 54.2 52.9 $ 1.3 2 % 110.1 104.0 $ 6.1 6 % Canada 37.7 33.5 $ 4.2 13 % 73.2 65.0 $ 8.2 13 % Total International 250.3 231.4 $ 18.9 8 % 494.8 447.7 $ 47.1 11 % Verification Services 149.3 130.3 $ 19.0 15 % 277.7 245.4 $ 32.3 13 % Employer Services 58.3 64.2 $ (5.9 ) (9 )% 141.0 149.1 $ (8.1 ) (5 )% Total Workforce Solutions 207.6 194.5 $ 13.1 7 % 418.7 394.5 $ 24.2 6 % Global Consumer Solutions 94.4 98.9 $ (4.5 ) (5 )% 197.6 204.8 $ (7.2 ) (4 )% Total operating revenue $ 876.9 $ 856.7 $ 20.2 2 % $ 1,742.6 $ 1,689.0 $ 53.6 3 % Revenue is recognized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defined price but an undefined quantity is recognized utilizing the right to invoice expedient resulting in revenue being recognized when the service is provided and billed. Additionally, multi-year contracts with defined price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ability is not reasonably assured, revenue is deferred until the earlier of when collecta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June 30, 2018 , the contract asset balance was $6.4 million . A contract liability is created when an entity transfers a good or service to a customer and recognizes less than what has been billed. As of June 30, 2018 there was no contract liability balance.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June 30, 2018 inclusive of foreign exchange impact: Performance Obligation Balance (In millions) Less than 1 year $ 51.1 1 to 3 years 69.2 3 to 5 years 32.0 Thereafter 62.6 Total remaining performance obligation $ 214.9 Capitalized Costs – We capitalize certain costs related to obtaining and fulfilling a contract with a customer that we expect to recover, specifically sales commissions. These costs are amortized over the life of the contract. If the amortization period of the assets associated with the cost is less than one year, we have elected to expense the costs as incurred. As of the adoption date and June 30, 2018 , there were no costs that had been capitalized.</t>
  </si>
  <si>
    <t>GOODWILL AND INTANGIBLE ASSETS</t>
  </si>
  <si>
    <t>Goodwill and Intangible Assets Disclosure [Abstract]</t>
  </si>
  <si>
    <t>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Changes in the amount of goodwill for the six months ended June 30, 2018 , are as follows: U.S. International Workforce Global Consumer Solutions Total (In millions) Balance, December 31, 2017 $ 1,071.3 $ 1,969.4 $ 952.1 $ 191.2 $ 4,184.0 Acquisitions — 2.0 17.1 — 19.1 Adjustments to initial purchase price allocation — 1.0 0.5 (1.0 ) 0.5 Foreign currency translation — (66.7 ) — (1.0 ) (67.7 ) Balance, June 30, 2018 $ 1,071.3 $ 1,905.7 $ 969.7 $ 189.2 $ 4,135.9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17. As a result, no impairment was recorded. Our indefinite-lived intangible asset carrying amounts did no t change materially during the six months ended June 30, 2018 . Purchased Intangible Assets.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Canada and Australia. We expense the cost of modifying and updating credit files in the period such costs are incurred. Our reacquired rights represent the value of rights which we had granted to Computer Sciences Corporation that were reacquired in connection with the acquisition of certain assets of CSC Credit Services (“CSC Credit Services Acquisition”) in the fourth quarter of 2012. These reacquired rights are being amortized over the remaining term of the affiliation agreement on a straight-line basis until August 1, 2018. We amortize all of our purchased intangible assets on a straight-line basis. For additional information about the useful lives related to our purchased intangible assets, see Note 1 of the Notes to Consolidated Financial Statements in our 2017 Form 10-K. Purchased intangible assets at June 30, 2018 and December 31, 2017 consisted of the following: June 30, 2018 December 31, 2017 Gross Accumulated Amortization Net Gross Accumulated Amortization Net Definite-lived intangible assets: (In millions) Purchased data files $ 925.9 $ (277.4 ) $ 648.5 $ 955.7 $ (262.2 ) $ 693.5 Acquired software and technology 122.7 (62.7 ) 60.0 142.3 (66.6 ) 75.7 Customer relationships 701.0 (279.4 ) 421.6 772.4 (326.7 ) 445.7 Reacquired rights 73.3 (72.2 ) 1.1 73.3 (65.6 ) 7.7 Proprietary database 24.0 (9.9 ) 14.1 22.1 (8.7 ) 13.4 Non-compete agreements 4.4 (3.1 ) 1.3 14.1 (12.7 ) 1.4 Trade names and other intangible assets 20.2 (11.9 ) 8.3 20.2 (10.6 ) 9.6 Total definite-lived intangible assets $ 1,871.5 $ (716.6 ) $ 1,154.9 $ 2,000.1 $ (753.1 ) $ 1,247.0 Amortization expense related to purchased intangible assets was $39.2 million and $41.8 million during the three months ended June 30, 2018 and 2017 , respectively. Amortization expense related to purchased intangible assets was $81.4 million and $86.8 million during the six months ended June 30, 2018 and 2017 , respectively. Estimated future amortization expense related to definite-lived purchased intangible assets at June 30, 2018 is as follows: Years ending December 31, Amount (In millions) 2018 $ 70.6 2019 131.4 2020 123.7 2021 106.5 2022 100.8 Thereafter 621.9 $ 1,154.9</t>
  </si>
  <si>
    <t>DEBT</t>
  </si>
  <si>
    <t>Debt Disclosure [Abstract]</t>
  </si>
  <si>
    <t>DEBT Debt outstanding at June 30, 2018 and December 31, 2017 was as follows: June 30, 2018 December 31, 2017 (In millions) Commercial paper $ — $ 562.6 Revolver — 100.0 Term Loan, due Nov 2018 — 400.0 Notes, 2.30%, due June 2021 500.0 500.0 Notes, 3.60%, due Aug 2021 300.0 — Notes, Floating Rate, due Aug 2021 300.0 — Notes, 3.30%, due Dec 2022 500.0 500.0 Notes, 3.95%, due May 2023 400.0 — Notes, 3.25%, due June 2026 275.0 275.0 Debentures, 6.90%, due July 2028 125.0 125.0 Notes, 7.00%, due July 2037 250.0 250.0 Other 4.0 2.7 Total debt 2,654.0 2,715.3 Less short-term debt and current maturities (4.0 ) (965.3 ) Less unamortized discounts and debt issuance costs (21.6 ) (11.0 ) Total long-term debt, net $ 2,628.4 $ 1,739.0 3.6%, 3.95%, and Floating Rate Senior Notes. In May 2018 we issued $300.0 million aggregate principal amount of 3.6% Senior Notes due 2021 (the "2021 Notes"), $400.0 million aggregate principal amount of 3.95% Senior Notes due 2023 (the "2023 Notes"), and $300.0 million aggregate principal amount Floating Rate Notes due 2021 (the "Floating Rate Notes") in an underwritten public offering. Interest on the 2021 Notes will accrue from their date of issuance at a rate of 3.6% per year and will be payable in cash semi-annually in arrears on February 15 and August 15 of each year, beginning February 15, 2019. Interest on the 2023 Notes will accrue from their date of issuance at a rate of 3.95% per year and will be payable in cash semi-annually in arrears on June 15 and December 15 of each year, beginning on December 15, 2018. Interest on the Floating Rate Notes for a particular interest period will be a rate equal to three-month LIBOR on the interest determination date plus 0.87% per annum and will be payable in cash quarterly in arrears on February 15, May 15, August 15, and November 15 of each year, beginning on August 15, 2018. The net proceeds of the sale of the notes were used to repay borrowings under our Revolver, our prior $800.0 million three -year delayed draw term loan facility ("Term Loan") and our commercial paper ("CP") program. We must comply with various non-financial covenants, including certain limitations on mortgages, liens and sale-leaseback transactions, as well as mergers and sales of substantially all of our assets. The Senior Notes are unsecured and rank equally with all of our unsecured and unsubordinated indebtedness. Senior Credit Facility. We are party to a $900.0 million five -year unsecured revolving credit facility (the "Revolver") with a group of financial institutions. The Revolver also has an accordion feature that allows us to request an increase in the total commitment to $1.2 billion . Borrowings may be used for general corporate purposes, including working capital, capital expenditures, acquisitions and share repurchase programs. The Revolver is scheduled to expire in November 2020 . The Revolver includes an option to request a maximum of two one -year extensions of the maturity date. Availability of the Revolver for borrowings is reduced by the outstanding principal balance of our commercial paper notes and by any letters of credit issued under the facility. As of June 30, 2018 , there were $15.5 million of letters of credit outstanding. As of June 30, 2018 , there were no outstanding borrowings under the Revolver and $884.5 million was available for borrowing. Commercial Paper Program. Our $900.0 million commercial paper program has been established through the private placement of commercial paper notes from time-to-time, in which borrowings bear interest at either a floating rate (based on LIBOR or other benchmarks), or a fixed rate, plus the applicable margin. Maturities of commercial paper can range from overnight to 397 days. Because the CP is backstopped by our Revolver, the amount of CP which may be issued under the program is reduced by the outstanding face amount of any letters of credit issued and by the outstanding borrowings under our Revolver. At June 30, 2018 , there were no outstanding commercial paper notes. Receivables Funding Facility. In 2017, Equifax entered into a $225.0 million , two -year receivables funding facility (the "Receivables Facility"), which matures in November 2019. Under the Receivables Facility, Equifax and certain of its U.S. subsidiaries sell the eligible third-party receivables of its U.S. based business, to Equifax Receivables Funding LLC, a consolidated, wholly-owned, bankruptcy-remote subsidiary that may subsequently transfer, without recourse, an undivided interest in these accounts receivable to investors. The investors have no recourse to the Company’s other assets except for customary repurchase, warranty and indemnity claims. Creditors of Equifax do not have recourse to the assets of Equifax Receivables Funding LLC. The Receivables Facility contains standard representations, warranties and covenants made by Equifax and its U.S. subsidiaries in connection with the sale of the receivables, and any repurchase, warranty or indemnity obligations of the U.S. subsidiaries in connection with the sale of the receivables (but no obligations of Equifax Receivables Funding LLC) are guaranteed by Equifax. There were no borrowings under the Receivables Facility at June 30, 2018 . The Receivables Facility was supported by $216.8 million of accounts receivable as collateral at June 30, 2018 which, as a retained interest, is included in accounts receivable, net in our Consolidated Balance Sheets. For additional information about our debt agreements, see Note 5 of the Notes to Consolidated Financial Statements in our 2017 Form 10-K.</t>
  </si>
  <si>
    <t>COMMITMENTS AND CONTINGENCIES</t>
  </si>
  <si>
    <t>Commitments and Contingencies Disclosure [Abstract]</t>
  </si>
  <si>
    <t>COMMITMENTS AND CONTINGENCIES Cybersecurity Incident. In fiscal 2017, we experienced a cybersecurity incident following a criminal attack on our systems that involved the theft of certain personally identifiable information of U.S., Canadian and U.K. consumers. Criminals exploited a U.S. website application vulnerability to gain unauthorized access to our network. Based on our forensic investigation, the unauthorized access occurred from mid-May through July 2017. The information accessed primarily includes names, Social Security numbers, birth dates, addresses and, in some instances, driver’s license numbers. In addition, payment card numbers for approximately 209,000 U.S. and Canadian consumers, and certain dispute documents with personal identifying information for approximately 182,000 U.S. consumers, were accessed. The investigation also determined that personal information of approximately 19,000 Canadian consumers was impacted and approximately 860,000 potentially affected U.K. consumers were contacted regarding access to personal information. The Company acted promptly to notify the approximately 145.5 million U.S. consumers whose personally identifiable information the Company had identified in 2017 as potentially accessed. As a result of an ongoing analysis of data stolen in the 2017 cybersecurity incident, the Company announced in March 2018, that it had identified approximately 2.4 million U.S. consumers whose name and partial driver's license information were stolen, but who were not in the affected population of approximately 145.5 million consumers previously identified by the Company in 2017. Below is a rollforward of accrued liabilities and insurance receivable associated with the cybersecurity incident, beginning with the event date: Accrued Liabilities Insurance Receivable (In millions) Balance at September 7, 2017 $ — $ — (Expenses incurred) insurance receivable recorded (87.5 ) — Payments made (received) — — Balance at September 30, 2017 $ (87.5 ) $ — (Expenses incurred) insurance receivable recorded (76.5 ) 50.0 Payments made (received) 88.4 (15.0 ) Balance at December 31, 2017 $ (75.6 ) $ 35.0 (Expenses incurred) insurance receivable recorded (4.1 ) 10.0 Payments made (received) 52.2 (35.0 ) Balance at March 31, 2018 $ (27.5 ) $ 10.0 (Expenses incurred) insurance receivable recorded — 35.0 Payments made (received) 17.8 (45.0 ) Balance at June 30, 2018 $ (9.7 ) $ — Product Liability. As a result of the cybersecurity incident, we offered TrustedID® Premier, a credit file monitoring and identity theft protection product, for free to all U.S. consumers who signed up through January 31, 2018. We have recorded the expenses necessary to provide this service to those who signed up. Through December 31, 2017, we recorded $50.7 million of product costs in selling, general, and administrative expenses. We have not recorded any product expenses related to this service in the accompanying Consolidated Statements of Income for the three months ended June 30, 2018 and we have recorded $4.1 million related to this service in selling, general and administrative expenses in the accompanying Consolidated Statements of Income for the six months ended June 30, 2018. Expenses Incurred. Through December 31, 2017, the Company recorded $113.3 million of pretax expenses related to the cybersecurity incident. Expenses include costs to investigate and remediate the cybersecurity incident and legal and other professional services related thereto, all of which are expensed as incurred. We have included these costs in the above table through December 31, 2017. Beginning in 2018, expenses included in the above table include only costs incurred as part of the delivery of the free product. Future Costs. We expect to incur significant professional services expenses associated with the cybersecurity incident in future periods. We will recognize these expenses as services are received. Costs related to the cybersecurity incident that will be incurred in future periods will also include increased expenses and capital investments for IT and security. We also expect to incur increased expenses for insurance, finance, compliance activities and to meet increased legal and regulatory requirements. Insurance Coverage. We maintain $125.0 million of cybersecurity insurance coverage, above a $7.5 million deductible, to limit our exposure to losses such as those related to the cybersecurity incident. During the three and six months ended June 30, 2018, the Company has recorded insurance recoveries of $35.0 million and $45.0 million , respectively. Since the announcement of the cybersecurity incident in September 2017, we have recorded and received insurance recoveries of $95.0 million for costs incurred through June 30, 2018. Litigation, Claims and Government Investigations. As a result of the 2017 cybersecurity incident, we are subject to a significant number of proceedings and investigations. Following the 2017 cybersecurity incident, hundreds of class actions were filed against us in federal, state and Canadian courts relating to the 2017 cybersecurity incident. The plaintiffs in these cases, who purport to represent various classes of consumers and small businesses, generally claim to have been harmed by alleged actions and/or omissions by Equifax in connection with the 2017 cybersecurity incident and assert a variety of common law and statutory claims seeking monetary damages, injunctive relief and other related relief. In addition, certain class actions have been filed by financial institutions that allege their businesses have been placed at risk due to the 2017 cybersecurity incident and generally assert various common law claims such as claims for negligence and breach of contract, as well as, in some cases, statutory claims. The financial institution class actions seek compensatory damages and other related relief. Furthermore, a lawsuit has been filed against us by the City of Chicago with respect to the 2017 cybersecurity incident alleging violations of state laws and local ordinances governing protection of personal data, consumer fraud and breach notice requirements and business practices and seeking declaratory and injunctive relief and the imposition of fines the aggregate amount of which the complaint does not specifically quantify. Beginning on December 6, 2017 and pursuant to multiple subsequent orders, the U.S. Judicial Panel on Multidistrict Litigation ordered the consolidation and transfer for pre-trial proceedings with respect to the U.S. cases pending in federal court discussed above, including the City of Chicago action, to the Northern District of Georgia as the single U.S. District Court for centralized pre-trial proceedings. Based on this order, consolidated proceedings with respect to U.S. consumer, small business, and financial institution federal class actions related to the 2017 cybersecurity incident have been conducted in the U.S. District Court for the Northern District of Georgia (“MDL Court”). The MDL Court has established separate tracks for the consumer and financial institution cases and appointed lead counsel on behalf of plaintiffs in both tracks. Separate consolidated nationwide class action complaints have been filed on behalf of consumer, small business, and financial institution plaintiffs. The cases before the MDL Court are in preliminary stages. We have moved to dismiss the consolidated complaints filed by the U.S. consumers and the financial institutions, and intend to file a motion to dismiss the small business complaint. In addition to these federal court proceedings, several putative class actions arising from the 2017 cybersecurity incident have been filed against us in the Fulton County Superior Court in Georgia based on similar allegations and theories as alleged in the U.S. consumer class actions seeking monetary damages, injunctive relief and other related relief on behalf of Georgia citizens. These cases have been transferred to a single judge in the Fulton County Business Court and three of the cases were consolidated into a single action. Six Canadian class actions, four of which are on behalf of a national class, have been filed against us in Ontario, Saskatchewan, Quebec and British Columbia. Each of the proposed Canadian class actions asserts a number of common law and statutory claims seeking monetary damages and other related relief in connection with the 2017 cybersecurity incident. All such actions are at the preliminary stages and one action has been stayed. In addition, civil enforcement actions have been filed against us by the Attorneys General of Massachusetts and West Virginia alleging violations of state/commonwealth consumer protection laws. The Massachusetts action is pending in Suffolk Superior Court and seeks permanent injunctive relief, civil penalties, restitution, disgorgement of profits, costs, and attorneys’ fees. The West Virginia action is pending in the Circuit Court of Boone County and seeks civil penalties and attorneys’ fees. The Attorney General of Puerto Rico filed an action against us in the United States District Court for the District of Puerto Rico alleging negligence and seeking monetary damages on behalf of aggrieved residents of Puerto Rico, disgorgement of profits, costs, and attorneys’ fees. These three cases are all at the preliminary stages. Finally, a lawsuit has been filed against us by the City of San Francisco in Superior Court in the City of San Francisco alleging violations of California’s unfair competition law due to purported violations of statutory protections of personal data and statutory data breach requirements and seeking statutory penalties, injunctive relief, and restitution for California consumers among other relief. The City of San Francisco action has been stayed by the court. We dispute the allegations in the complaints described above and intend to defend against such claims. In addition, we continue to cooperate with federal, state, city and foreign governmental agencies and officials investigating or otherwise seeking information and/or documents, including through Civil Investigative Demands and subpoenas, regarding the 2017 cybersecurity incident and related matters, including 48 state Attorneys General offices, as well as the District of Columbia, the Federal Trade Commission ("FTC"), the Consumer Financial Protection Bureau ("CFPB"), the U.S. Securities and Exchange Commission (“SEC”), the U.S. Department of Justice, the New York Department of Financial Services, the New York Department of State-Division of Consumer Protection, other U.S. state regulators, the Financial Industry Regulatory Authority, certain Congressional committees of both the U.S. Senate and House of Representatives, the United Kingdom’s Financial Conduct Authority (“FCA”), the Information Commissioner’s Office in the United Kingdom and the Office of the Privacy Commissioner of Canada. On June 13, 2018, the CFPB and FTC provided us with notice that the staff of the CFPB and FTC are considering recommending that their respective agencies take legal action against us, and that the agencies may seek injunctive relief against us, as well as damages and civil money penalties. We submitted a written response to the CFPB and FTC addressing their expected allegations and we continue to cooperate with the agencies in their investigation. Although we are actively cooperating with that above investigations and inquiries, an adverse outcome to any such investigations and inquiries could subject us to fines or other obligations, which may have an adverse effect on how we operate our business or our results of operations. In addition, we continue to cooperate with the SEC and the U.S. Attorney’s Office for the Northern District of Georgia regarding investigations into the trading activities by certain of our current and former employees in relation to the 2017 cybersecurity incident. On June 25, 2018, we entered into a Consent Order with state banking regulators in response to their multi-state review of the Company's information technology and security controls. TransUnion Litigation. On November 27, 2017, Trans Union LLC and TransUnion Interactive, Inc. (collectively, “TransUnion”) filed a lawsuit in the U.S. District Court for the Northern District of Illinois against Equifax Information Services LLC, Equifax Inc., and Equifax Consumer Services LLC f/k/a Equifax Consumer Services, Inc. In its lawsuit, TransUnion asserts claims for declaratory relief, breach of contract, and anticipatory repudiation of contract based on our Reciprocal Data Supply Agreement (the “Agreement”), which sets forth the pricing terms for credit monitoring supplied by the parties to each other. TransUnion seeks a declaration regarding its contractual rights under the Agreement and monetary damages. On January 26, 2018, we moved to dismiss TransUnion’s claims. On June 19, 2018, the court granted in part and denied in part our motion to dismiss, dismissing Equifax Inc. from the case. Discovery has now commenced and is scheduled to end in January 2019. We dispute the allegations by TransUnion and intend to defend against its claims. Securities Class Action Litigation. A consolidated putative class action lawsuit alleging violations of the federal securities laws in connection with statements regarding our cybersecurity systems and controls is pending against us and certain of our current and former officers and directors in the U.S. District Court for the Northern District of Georgia. The consolidated complaint seeks certification of a class of all persons who purchased or otherwise acquired Equifax securities from February 25, 2016 through September 15, 2017 and unspecified monetary damages, costs and attorneys’ fees. The defendants have moved to dismiss the complaint. We dispute the allegations in the complaint and intend to defend against the claims. Shareholder Derivative Litigation. A consolidated putative shareholder derivative action naming certain of our current and former executives, officers, and directors as defendants and naming us as a nominal defendant is pending in the U.S. District Court for the Northern District of Georgia. Among other things, the consolidated complaint alleges claims for breaches of fiduciary duties, unjust enrichment, corporate waste, and insider selling by certain defendants, as well as certain claims under the federal securities laws. The complaint seeks unspecified damages on behalf of the Company, plus certain equitable relief. We have appointed a committee of independent directors empowered to evaluate and respond in our best interests to the claims and related litigation demands. While we believe it is reasonably possible that we will incur losses associated with these proceedings and investigations, it is not possible to estimate the amount of loss or range of possible loss that might result from adverse judgments, settlements, penalties or other resolution of such proceedings and investigations based on the early stage of these proceedings and investigations,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be material to the Company’s consolidated financial condition, results of operations, or cash flows in future periods. Additional lawsuits and claims related to the 2017 cybersecurity incident may be asserted by or on behalf of consumers, customers, shareholders or others seeking damages or other related relief and additional inquiries from governmental agencies may be received or investigations by governmental agencies commenced. Data Processing, Outsourcing Services and Other Agreements. We have separate agreements with IBM, Tata Consultancy Services and others to outsource portions of our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bonds in the normal course of business. The aggregate notional amount of all performance bonds and standby letters of credit was no t material at June 30, 2018 , and all have a remaining maturity of one year or less. We may issue other guarantees in the ordinary course of business. The maximum potential future payments we could be required to make under the guarantees in the ordinary course of business is no t material at June 30, 2018 . We have agreed to guarantee the liabilities and performance obligations (some of which have limitations) of a certain debt collections and recovery management variable interest entity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We had no accruals related to guarantees and indemnities on our Consolidated Balance Sheets at June 30, 2018 or December 31, 2017 . Contingencies. We are involved in legal and regulatory matters, government investigations, claims and litigation arising in the ordinary course of business other than those related to the 2017 cybersecurity incident.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additional information about these and other commitments and contingencies, see Note 6 of the Notes to Consolidated Financial Statements in our 2017 Form 10-K.</t>
  </si>
  <si>
    <t>INCOME TAXES</t>
  </si>
  <si>
    <t>Income Tax Disclosure [Abstract]</t>
  </si>
  <si>
    <t>INCOME TAXES We are subject to U.S. federal, state and international income taxes. We are generally no longer subject to federal, state, or international income tax examinations by tax authorities for years before 2015 with few exceptions. Due to the potential for resolution of state and foreign examinations, and the expiration of various statutes of limitations, it is reasonably possible that our gross unrecognized tax benefit balance may change within the next twelve months by a range of $0 to $5.1 million . The Tax Cuts and Jobs Act of 2017 (“Tax Act”), as signed by the President of the United States on December 22, 2017, significantly revises U.S. tax law. The legislation will positively impact the Company’s ongoing effective tax rate due to the reduction of the U.S. federal corporate tax rate from 35% to 21%. The Tax Act makes major changes to the U.S. international tax system. Under previous law, foreign earnings were subject to U.S. tax when repatriated to the U.S. Under the Tax Act, foreign earnings are generally exempt from U.S. tax. Additionally, there is a one-time deemed repatriation tax on undistributed foreign earnings and profits (the “transition tax”). The Tax Act imposes other U.S. taxes on “global intangible low taxed income” and “base erosion anti-abuse transactions.” Other significant changes include limitations on the deductibility of interest expense and executive compensation, and repeal of the deduction for domestic production activities. As a result of the current interpretation and estimated impact of the Tax Act, the Company recorded adjustments totaling a net tax benefit of $48.3 million in the fourth quarter of 2017 to provisionally account for the estimated impact. As permitted by Staff Accounting Bulletin No. 118, provisional amounts estimated based on information available as of December 31, 2017 have been made for the adjustments to deferred tax assets and liabilities, state taxes, equity compensation, the calculation of the transition tax, the valuation allowance related to the foreign tax credit carryover and the 2017 dividends. For 2018, provisional estimates based on information as of June 30, 2018 have been made for equity compensation, §163(j) interest limitation at a partnership level, expense allocation methodology for foreign tax credits and the Global Intangible Low-Taxed Income ("GILTI") tax. These amounts are subject to change as we obtain information necessary to complete the calculations and clarifications to the U.S. tax code as they occur. In all cases, we will continue to make and refine our calculations as additional analysis is completed. These changes could be material to income tax expense. During the six months ended June 30, 2018 , no material adjustments were made to the provisional amounts recorded at December 31, 2017 and recorded through June 30, 2018 .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June 30, 2018 , because we are still evaluating the GILTI provisions and our analysis of future taxable income that is subject to GILTI, we have included GILTI related to current year operations only in our estimated annual effective tax rate and have not provided additional GILTI on deferred items. Effective Tax Rate . Our effective income tax rate was 13.7% and 30.9% for the three months ended June 30, 2018 and June 30, 2017 , respectively. Our effective income tax rate was 18.0% and 26.3% for the six months ended June 30, 2018 and June 30, 2017 , respectively. Statutory U.S. income tax rates decreased in 2018 compared to 2017 due to the Tax Act that was enacted in the fourth quarter of 2017 which favorably impacts both quarterly and year-to-date effective tax rates. In addition, our second quarter tax rate was favorably impacted by a settlement with tax authorities of uncertain tax positions related to the 2016 and 2017 tax years. The decrease in the year-to-date rate is offset by an adjustment to uncertain tax positions related to a settlement of an income tax audit in the first quarter of 2017 and a lower tax benefit from stock-based compensation in 2018 versus 2017.</t>
  </si>
  <si>
    <t>ACCUMULATED OTHER COMPREHENSIVE LOSS</t>
  </si>
  <si>
    <t>Equity [Abstract]</t>
  </si>
  <si>
    <t>ACCUMULATED OTHER COMPREHENSIVE INCOME</t>
  </si>
  <si>
    <t>ACCUMULATED OTHER COMPREHENSIVE LOSS Changes in accumulated other comprehensive loss by component, after tax, for the six months ended June 30, 2018 , are as follows: Foreign Pension and other Cash flow Total (In millions) Balance, December 31, 2017 $ (103.3 ) $ (307.5 ) $ (1.2 ) $ (412.0 ) Other comprehensive income (loss) before reclassifications (117.9 ) — — (117.9 ) Amounts reclassified from accumulated other comprehensive income (loss) — 7.9 — 7.9 Net current-period other comprehensive income (loss) (117.9 ) 7.9 — (110.0 ) Balance, June 30, 2018 $ (221.2 ) $ (299.6 ) $ (1.2 ) $ (522.0 ) Reclassifications out of accumulated other comprehensive loss for the six months ended June 30, 2018 , are as follows: Details about accumulated other Amount reclassified Affected line item in (In millions) Amortization of pension and other postretirement plan items: Prior service cost $ (0.4 ) (1) Recognized actuarial loss 10.8 (1) 10.4 Total before tax (2.5 ) Tax benefit $ 7.9 Net of tax (1) These accumulated other comprehensive income (loss) components are included in the computation of net periodic pension cost (See Note 8 Benefit Plans for additional details). Changes in accumulated other comprehensive income (loss) related to noncontrolling interests were not material as of June 30, 2018 .</t>
  </si>
  <si>
    <t>BENEFIT PLANS</t>
  </si>
  <si>
    <t>Retirement Benefits [Abstract]</t>
  </si>
  <si>
    <t>BENEFIT PLANS We sponsor defined benefit pension plans and defined contribution plans. For additional information about our benefit plans, see Note 10 of the Notes to Consolidated Financial Statements in our 2017 Form 10-K. 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Income, for the three and six months ended June 30, 2018 and 2017 : Pension Benefits Other Benefits Three Months Ended June 30, 2018 2017 2018 2017 (In millions) Service cost $ 0.9 $ 1.0 $ 0.1 $ 0.1 Interest cost 6.7 7.1 0.2 0.2 Expected return on plan assets (9.6 ) (9.3 ) (0.3 ) (0.3 ) Amortization of prior service cost 0.1 0.2 (0.3 ) (0.3 ) Recognized actuarial loss 5.0 3.8 0.4 0.4 Total net periodic benefit cost $ 3.1 $ 2.8 $ 0.1 $ 0.1 Pension Benefits Other Benefits Six Months Ended June 30, 2018 2017 2018 2017 (In millions) Service cost $ 1.8 $ 2.0 $ 0.2 $ 0.2 Interest cost 13.4 14.2 0.4 0.4 Expected return on plan assets (19.2 ) (18.6 ) (0.6 ) (0.6 ) Amortization of prior service cost 0.2 0.4 (0.6 ) (0.6 ) Recognized actuarial loss 10.0 7.6 0.8 0.8 Total net periodic benefit cost $ 6.2 $ 5.6 $ 0.2 $ 0.2</t>
  </si>
  <si>
    <t>SEGMENT INFORMATION</t>
  </si>
  <si>
    <t>Segment Reporting [Abstract]</t>
  </si>
  <si>
    <t>SEGMENT INFORMATION Reportable Segments. We manage our business and report our financial results through the following four reportable segments, which are the same as our operating segments: - U.S. Information Solutions ("USIS") - International - Workforce Solutions - Global Consumer Solutions The accounting policies of the reportable segments are the same as those described in our summary of significant accounting policies in Note 1 of the Notes to Consolidated Financial Statements in our 2017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information; financial marketing services; and identity management.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Workforce Solutions. This segment includes employment, income and social security number verification services as well as complementary payroll-based transaction services and employment tax management services. Global Consumer Solutions. This segment includes credit information, credit monitoring and identity theft protection products sold directly and indirectly to consumers via the internet and in various hard-copy formats in the U.S., Canada, and the U.K. We also sell consumer and credit information to resellers who combine our information with other information to provide direct to consumer monitoring, reports and scores. Operating revenue and operating income by operating segment during the three and six months ended June 30, 2018 and 2017 are as follows: Three Months Ended Six Months Ended (In millions) June 30, June 30, Operating revenue: 2018 2017 2018 2017 U.S. Information Solutions $ 324.6 $ 331.9 $ 631.5 $ 642.0 International 250.3 231.4 494.8 447.7 Workforce Solutions 207.6 194.5 418.7 394.5 Global Consumer Solutions 94.4 98.9 197.6 204.8 Total operating revenue $ 876.9 $ 856.7 $ 1,742.6 $ 1,689.0 Three Months Ended Six Months Ended (In millions) June 30, June 30, Operating income: 2018 2017 2018 2017 U.S. Information Solutions $ 126.3 $ 149.7 $ 237.2 $ 279.4 International 37.0 46.1 73.7 75.9 Workforce Solutions 83.9 89.0 173.9 178.4 Global Consumer Solutions 19.0 27.4 49.1 58.2 General Corporate Expense (72.6 ) (46.3 ) (196.1 ) (107.4 ) Total operating income $ 193.6 $ 265.9 $ 337.8 $ 484.5 Total assets by operating segment at June 30, 2018 and December 31, 2017 are as follows: June 30, December 31, (In millions) 2018 2017 Total assets: U.S. Information Solutions $ 1,573.4 $ 1,587.3 International 3,015.2 3,145.7 Workforce Solutions 1,245.0 1,227.4 Global Consumer Solutions 247.8 254.0 General Corporate 1,035.5 1,019.0 Total assets $ 7,116.9 $ 7,233.4</t>
  </si>
  <si>
    <t>SUMMARY OF SIGNIFICANT ACCOUNTING POLICIES (Policies)</t>
  </si>
  <si>
    <t>Nature of Operations</t>
  </si>
  <si>
    <t>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18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Singapore and Dubai,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si>
  <si>
    <t>Basis of Presentation</t>
  </si>
  <si>
    <t xml:space="preserve">Basis of Presentation. The accompanying unaudited Consolidated Financial Statements have been prepared in accordance with U.S. generally accepted accounting principles, or GAAP, the instructions to Form 10-Q and applicable sections of SEC Regulation S-X. To understand our complete financial position and results, as defined by GAAP, this Form 10-Q should be read in conjunction with the Consolidated Financial Statements and the notes thereto included in our annual report on Form 10-K for the year ended December 31, 2017 (“ 2017 Form 10-K”). Our unaudited Consolidated Financial Statements reflect all adjustments which are, in the opinion of management, necessary for a fair presentation of the periods presented and are of a normal recurring nature. </t>
  </si>
  <si>
    <t>Earnings Per Share</t>
  </si>
  <si>
    <t>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si>
  <si>
    <t>Financial Instruments</t>
  </si>
  <si>
    <t>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t>
  </si>
  <si>
    <t>Derivatives and Hedging Activities</t>
  </si>
  <si>
    <t xml:space="preserve">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June 30, 2018 Quoted Prices in Active Markets for Identical Assets (Level 1) Significant Other Observable Inputs (Level 2) Significant Unobservable Inputs (Level 3) (In millions) Deferred Compensation Plan Assets (1) $ 35.8 $ 35.8 $ — $ — Deferred Compensation Plan Liability (1) (35.8 ) — (35.8 ) — Total $ — $ 35.8 $ (35.8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six months ended June 30, 2018 and the year ended December 31, 2017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t>
  </si>
  <si>
    <t>Trade Accounts Receivable and Allowance for Doubtful Accounts</t>
  </si>
  <si>
    <t>Trade Accounts Receivable and Allowance for Doubtful Accounts .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t>
  </si>
  <si>
    <t>Other Current Assets</t>
  </si>
  <si>
    <t>Other Current Assets. Other current assets on our Consolidated Balance Sheets primarily represent amounts in specifically designated accounts that hold the funds that are due to customers from our debt collection and recovery management services. As of June 30, 2018 , these assets were approximately $24.8 million , with a corresponding balance in other current liabilities. These amounts are restricted as to their current use, and will be released according to the specific customer agreements. Other current assets also include the current portion of the Company's right to consideration in exchange for goods or services that the entity has transferred to a customer (contract assets) as well as insurance recoveries receivable and certain current tax accounts.</t>
  </si>
  <si>
    <t>Other Assets</t>
  </si>
  <si>
    <t>Other Assets. Other assets on our Consolidated Balance Sheets primarily represents our investment in unconsolidated affiliates, our equity investment in Brazil, the long-term portion of the Company's right to consideration in exchange for goods or services that the entity has transferred to a customer (contract assets), assets related to life insurance policies covering certain officers of the Company, and employee benefit trust assets.</t>
  </si>
  <si>
    <t>Other Current Liabilities</t>
  </si>
  <si>
    <t>Other Current Liabilities. Other current liabilities on our Consolidated Balance Sheets consist of corresponding amounts of other current assets, related to amounts in specifically designated accounts that hold the funds that are due to customers from our debt collection and recovery management services. As of June 30, 2018 , these funds were approximately $24.8 million . These amounts are restricted as to their current use and will be released according to the specific customer agreements. Other current liabilities also include various accrued liabilities such as costs related to the cybersecurity incident as described more fully in Note 5, interest expense, accrued employee benefits, accrued taxes, accrued payroll, and accrued legal expenses.</t>
  </si>
  <si>
    <t>Change in Accounting Principle</t>
  </si>
  <si>
    <t>Change in Accounting Principle. In February 2018, the FASB issued ASU 2018-02, "Reclassification of Certain Tax Effects from Accumulated Other Comprehensive Income (Topic 220)." The guidance provides companies the option to eliminate the stranded tax effects associated with the change in the federal corporate income tax rate in the Tax Cuts and Jobs Act of 2017. The guidance is effective for annual periods beginning after December 31, 2018, with early adoption permitted for reporting periods for which financial statements have not been issued and can be applied retrospectively. As such, we have adopted this guidance as of December 31, 2017 resulting in the reclassification of $50.0 million from accumulated other comprehensive income to retained earnings related to the change in tax rate, as prescribed in the guidance. In May 2017, the FASB issued ASU 2017-09, "Compensation - Stock Compensation (Topic 718) Scope of Modification Accounting."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adoption of this guidance did not have an impact on our financial position, results of operations or cash flows. In March 2017, the FASB issued ASU 2017-07 "Improving the Presentation of Net Periodic Pension Cost and Net Periodic Postretirement Benefit Cost (Topic 715)."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e retrospective adoption of this guidance resulted in the reclassification of $1.8 million and $3.6 million from selling, general and administrative expenses to other income, net in the Consolidated Statements of Income for the three and six months ended June 30, 2017 , respectively, and the recognition of $1.0 million and $2.0 million in selling, general, and administrative expenses and $2.2 million and $4.4 million in other income, net in the Consolidated Statements of Income for the three and six months ended June 30, 2018 , respectively. We do not capitalize any components of pension costs. In January 2017, the FASB issued ASU 2017-01 "Clarifying the Definition of a Business (Topic 805)." This standard provides criteria to determine when an asset acquired or group of assets acquired is not a business. When substantially all of the fair value of the gross assets acquired (or disposed of) is concentrated in a single identifiable asset or a group of similar identifiable assets, the set is not a business. This reduces the number of transactions that need to be further evaluated to determine if what is being acquired meets the definition of a business. The prospective adoption of this guidance did not have an impact on our financial position, results of operations or cash flows. In January 2016, the FASB issued ASU 2016-01 "Financial Instruments - Overall (Subtopic 825-10): Recognition and Measurement of Financial Assets and Financial Liabilities." This new guidance requires equity investments (except those accounted for under the equity method of accounting or those that result in consolidation of the investee) to be measured at fair value with changes in fair value recognized in net income. However, an entity may choose to measure the equity investments that do not have readily determinable fair values at a new measurement alternative. Entities may choose to measure those investments at cost, less any impairment, plus or minus changes resulting from observable price changes in orderly transactions for the identical or a similar investment of the same issuer. The amendments in this update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adoption of this guidance did not have an impact on our financial position, results of operations, or cash flows.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09 As of January 1, 2018, we adopted the standard using the modified retrospective method. The new standard impacted our contracts that have a known quantity over a defined term with price increases or decreases over the contract life. Under the standard applicable during the period ended December 31, 2017, revenue related to these contracts were limited by billings in a period. Under the new standard applicable for the period beginning January 1, 2018, the total contract value is recognized ratably over the defined term or by using a transactional standalone selling price resulting in the creation of a contract asset or contract liability as transactions are delivered. Additionally, the changes to the cost capitalization practices did not materially impact our Consolidated Financial Statements. See Note 2 for further details.</t>
  </si>
  <si>
    <t>Recent Accounting Pronouncements</t>
  </si>
  <si>
    <t>Recent Accounting Pronouncements. Derivatives and Hedging .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will become effective for annual periods beginning after December 15, 2018, although early adoption is permitted. This guidance must be applied on a prospective basis. We do not expect the adoption of this guidance to have a material impact on our financial position, results of operations or cash flows. Goodwill. In January 2017, the FASB issued ASU 2017-04 "Simplifying the Test for Goodwill Impairment (Topic 350)." This standard eliminates Step 2 from the current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Leases.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We are evaluating the potential effects of the adoption of this standard on our Consolidated Financial Statements. Credit Losses .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do not expect the adoption of the standard to have a material impact on our consolidated financial stat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 Three Months Ended June 30, Six Months Ended June 30, 2018 2017 2018 2017 (In millions) Weighted-average shares outstanding (basic) 120.3 120.3 120.3 120.1 Effect of dilutive securities: Stock options and restricted stock units 1.1 1.6 1.1 1.8 Weighted-average shares outstanding (diluted) 121.4 121.9 121.4 121.9</t>
  </si>
  <si>
    <t>Items Measured at Fair Value on Recurring Basis</t>
  </si>
  <si>
    <t>The following table presents items measured at fair value on a recurring basis: Fair Value Measurements at Reporting Date Using: Description Fair Value of Assets (Liabilities) at June 30, 2018 Quoted Prices in Active Markets for Identical Assets (Level 1) Significant Other Observable Inputs (Level 2) Significant Unobservable Inputs (Level 3) (In millions) Deferred Compensation Plan Assets (1) $ 35.8 $ 35.8 $ — $ — Deferred Compensation Plan Liability (1) (35.8 ) — (35.8 ) — Total $ — $ 35.8 $ (35.8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REVENUE (Tables)</t>
  </si>
  <si>
    <t>Impact of ASU 2014-09</t>
  </si>
  <si>
    <t>The effect of the adoption on key financial statement line items for the three and six months ended June 30, 2018 is as follows: Three Months Ended June 30, 2018 Change Income Statement Prior to ASU 2014-09 adoption As reported under ASU 2014-09 $ % (In millions, except per share data) Operating revenue $ 876.5 $ 876.9 $ 0.4 — % Consolidated income from operations before income taxes $ 169.0 $ 169.4 $ 0.4 — % Consolidated net income $ 145.8 $ 146.1 $ 0.3 — % Net income attributable to Equifax $ 144.5 $ 144.8 $ 0.3 — % Basic earnings per common share: Net income attributable to Equifax $ 1.20 $ 1.20 $ — — % Diluted earnings per common share: Net income attributable to Equifax $ 1.19 $ 1.19 $ — — % Six Months Ended June 30, 2018 Change Income Statement Prior to ASU 2014-09 adoption As reported under ASU 2014-09 $ % (In millions, except per share data) Operating revenue $ 1,741.6 $ 1,742.6 $ 1.0 — % Consolidated income from operations before income taxes $ 291.6 $ 292.6 $ 1.0 — % Consolidated net income $ 239.3 $ 240.0 $ 0.7 — % Net income attributable to Equifax $ 235.1 $ 235.8 $ 0.7 — % Basic earnings per common share: Net income attributable to Equifax $ 1.95 $ 1.96 $ 0.01 1 % Diluted earnings per common share: Net income attributable to Equifax $ 1.94 $ 1.94 $ — — % June 30, 2018 Change Balance Sheet Prior to ASU 2014-09 adoption As reported under ASU 2014-09 $ % (In millions) Other current assets $ 60.0 $ 60.2 $ 0.2 — % Other assets, net $ 139.8 $ 146.0 $ 6.2 4 % Total assets $ 7,110.5 $ 7,116.9 $ 6.4 — % Deferred income tax liabilities, net $ 291.8 $ 293.2 $ 1.4 — % Total liabilities $ 3,835.8 $ 3,837.2 $ 1.4 — % Retained earnings $ 4,743.3 $ 4,748.3 $ 5.0 — % Total equity $ 3,274.7 $ 3,279.7 $ 5.0 — % Total liabilities and equity $ 7,110.5 $ 7,116.9 $ 6.4 — %</t>
  </si>
  <si>
    <t>Disaggregation of Revenue</t>
  </si>
  <si>
    <t>Based on the information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18 2017 $ % 2018 2017 $ % (In millions) Online Information Solutions $ 224.1 $ 232.6 $ (8.5 ) (4 )% $ 443.8 $ 457.7 $ (13.9 ) (3 )% Mortgage Solutions 45.5 38.6 $ 6.9 18 % 87.2 77.3 $ 9.9 13 % Financial Marketing Services 55.0 60.7 $ (5.7 ) (9 )% 100.5 107.0 $ (6.5 ) (6 )% Total U.S. Information Solutions 324.6 331.9 $ (7.3 ) (2 )% 631.5 642.0 $ (10.5 ) (2 )% Asia Pacific 86.1 76.5 $ 9.6 12 % 168.5 148.5 $ 20.0 13 % Europe 72.3 68.5 $ 3.8 6 % 143.0 130.2 $ 12.8 10 % Latin America 54.2 52.9 $ 1.3 2 % 110.1 104.0 $ 6.1 6 % Canada 37.7 33.5 $ 4.2 13 % 73.2 65.0 $ 8.2 13 % Total International 250.3 231.4 $ 18.9 8 % 494.8 447.7 $ 47.1 11 % Verification Services 149.3 130.3 $ 19.0 15 % 277.7 245.4 $ 32.3 13 % Employer Services 58.3 64.2 $ (5.9 ) (9 )% 141.0 149.1 $ (8.1 ) (5 )% Total Workforce Solutions 207.6 194.5 $ 13.1 7 % 418.7 394.5 $ 24.2 6 % Global Consumer Solutions 94.4 98.9 $ (4.5 ) (5 )% 197.6 204.8 $ (7.2 ) (4 )% Total operating revenue $ 876.9 $ 856.7 $ 20.2 2 % $ 1,742.6 $ 1,689.0 $ 53.6 3 %</t>
  </si>
  <si>
    <t>Remaining Performance Obligation</t>
  </si>
  <si>
    <t>We expect to recognize as revenue the following amounts related to our remaining performance obligations as of June 30, 2018 inclusive of foreign exchange impact: Performance Obligation Balance (In millions) Less than 1 year $ 51.1 1 to 3 years 69.2 3 to 5 years 32.0 Thereafter 62.6 Total remaining performance obligation $ 214.9</t>
  </si>
  <si>
    <t>GOODWILL AND INTANGIBLE ASSETS (Tables)</t>
  </si>
  <si>
    <t>Changes in Amount of Goodwill</t>
  </si>
  <si>
    <t>Changes in the amount of goodwill for the six months ended June 30, 2018 , are as follows: U.S. International Workforce Global Consumer Solutions Total (In millions) Balance, December 31, 2017 $ 1,071.3 $ 1,969.4 $ 952.1 $ 191.2 $ 4,184.0 Acquisitions — 2.0 17.1 — 19.1 Adjustments to initial purchase price allocation — 1.0 0.5 (1.0 ) 0.5 Foreign currency translation — (66.7 ) — (1.0 ) (67.7 ) Balance, June 30, 2018 $ 1,071.3 $ 1,905.7 $ 969.7 $ 189.2 $ 4,135.9</t>
  </si>
  <si>
    <t>Purchased Intangible Assets</t>
  </si>
  <si>
    <t>Purchased intangible assets at June 30, 2018 and December 31, 2017 consisted of the following: June 30, 2018 December 31, 2017 Gross Accumulated Amortization Net Gross Accumulated Amortization Net Definite-lived intangible assets: (In millions) Purchased data files $ 925.9 $ (277.4 ) $ 648.5 $ 955.7 $ (262.2 ) $ 693.5 Acquired software and technology 122.7 (62.7 ) 60.0 142.3 (66.6 ) 75.7 Customer relationships 701.0 (279.4 ) 421.6 772.4 (326.7 ) 445.7 Reacquired rights 73.3 (72.2 ) 1.1 73.3 (65.6 ) 7.7 Proprietary database 24.0 (9.9 ) 14.1 22.1 (8.7 ) 13.4 Non-compete agreements 4.4 (3.1 ) 1.3 14.1 (12.7 ) 1.4 Trade names and other intangible assets 20.2 (11.9 ) 8.3 20.2 (10.6 ) 9.6 Total definite-lived intangible assets $ 1,871.5 $ (716.6 ) $ 1,154.9 $ 2,000.1 $ (753.1 ) $ 1,247.0</t>
  </si>
  <si>
    <t>Estimated Future Amortization Expense</t>
  </si>
  <si>
    <t>Estimated future amortization expense related to definite-lived purchased intangible assets at June 30, 2018 is as follows: Years ending December 31, Amount (In millions) 2018 $ 70.6 2019 131.4 2020 123.7 2021 106.5 2022 100.8 Thereafter 621.9 $ 1,154.9</t>
  </si>
  <si>
    <t>DEBT (Tables)</t>
  </si>
  <si>
    <t>Debt Outstanding</t>
  </si>
  <si>
    <t>Debt outstanding at June 30, 2018 and December 31, 2017 was as follows: June 30, 2018 December 31, 2017 (In millions) Commercial paper $ — $ 562.6 Revolver — 100.0 Term Loan, due Nov 2018 — 400.0 Notes, 2.30%, due June 2021 500.0 500.0 Notes, 3.60%, due Aug 2021 300.0 — Notes, Floating Rate, due Aug 2021 300.0 — Notes, 3.30%, due Dec 2022 500.0 500.0 Notes, 3.95%, due May 2023 400.0 — Notes, 3.25%, due June 2026 275.0 275.0 Debentures, 6.90%, due July 2028 125.0 125.0 Notes, 7.00%, due July 2037 250.0 250.0 Other 4.0 2.7 Total debt 2,654.0 2,715.3 Less short-term debt and current maturities (4.0 ) (965.3 ) Less unamortized discounts and debt issuance costs (21.6 ) (11.0 ) Total long-term debt, net $ 2,628.4 $ 1,739.0</t>
  </si>
  <si>
    <t>COMMITMENTS AND CONTINGENCIES (Tables)</t>
  </si>
  <si>
    <t>Business Insurance Recoveries</t>
  </si>
  <si>
    <t>Below is a rollforward of accrued liabilities and insurance receivable associated with the cybersecurity incident, beginning with the event date: Accrued Liabilities Insurance Receivable (In millions) Balance at September 7, 2017 $ — $ — (Expenses incurred) insurance receivable recorded (87.5 ) — Payments made (received) — — Balance at September 30, 2017 $ (87.5 ) $ — (Expenses incurred) insurance receivable recorded (76.5 ) 50.0 Payments made (received) 88.4 (15.0 ) Balance at December 31, 2017 $ (75.6 ) $ 35.0 (Expenses incurred) insurance receivable recorded (4.1 ) 10.0 Payments made (received) 52.2 (35.0 ) Balance at March 31, 2018 $ (27.5 ) $ 10.0 (Expenses incurred) insurance receivable recorded — 35.0 Payments made (received) 17.8 (45.0 ) Balance at June 30, 2018 $ (9.7 ) $ —</t>
  </si>
  <si>
    <t>ACCUMULATED OTHER COMPREHENSIVE LOSS (Tables)</t>
  </si>
  <si>
    <t>Schedule of Accumulated Other Comprehensive Income</t>
  </si>
  <si>
    <t>Changes in accumulated other comprehensive loss by component, after tax, for the six months ended June 30, 2018 , are as follows: Foreign Pension and other Cash flow Total (In millions) Balance, December 31, 2017 $ (103.3 ) $ (307.5 ) $ (1.2 ) $ (412.0 ) Other comprehensive income (loss) before reclassifications (117.9 ) — — (117.9 ) Amounts reclassified from accumulated other comprehensive income (loss) — 7.9 — 7.9 Net current-period other comprehensive income (loss) (117.9 ) 7.9 — (110.0 ) Balance, June 30, 2018 $ (221.2 ) $ (299.6 ) $ (1.2 ) $ (522.0 )</t>
  </si>
  <si>
    <t>Reclassification out of Accumulated Other Comprehensive Income</t>
  </si>
  <si>
    <t>Reclassifications out of accumulated other comprehensive loss for the six months ended June 30, 2018 , are as follows: Details about accumulated other Amount reclassified Affected line item in (In millions) Amortization of pension and other postretirement plan items: Prior service cost $ (0.4 ) (1) Recognized actuarial loss 10.8 (1) 10.4 Total before tax (2.5 ) Tax benefit $ 7.9 Net of tax (1) These accumulated other comprehensive income (loss) components are included in the computation of net periodic pension cost (See Note 8 Benefit Plans for additional details).</t>
  </si>
  <si>
    <t>BENEFIT PLANS (Tables)</t>
  </si>
  <si>
    <t>Components of Net Periodic Benefit Cost</t>
  </si>
  <si>
    <t>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Income, for the three and six months ended June 30, 2018 and 2017 : Pension Benefits Other Benefits Three Months Ended June 30, 2018 2017 2018 2017 (In millions) Service cost $ 0.9 $ 1.0 $ 0.1 $ 0.1 Interest cost 6.7 7.1 0.2 0.2 Expected return on plan assets (9.6 ) (9.3 ) (0.3 ) (0.3 ) Amortization of prior service cost 0.1 0.2 (0.3 ) (0.3 ) Recognized actuarial loss 5.0 3.8 0.4 0.4 Total net periodic benefit cost $ 3.1 $ 2.8 $ 0.1 $ 0.1 Pension Benefits Other Benefits Six Months Ended June 30, 2018 2017 2018 2017 (In millions) Service cost $ 1.8 $ 2.0 $ 0.2 $ 0.2 Interest cost 13.4 14.2 0.4 0.4 Expected return on plan assets (19.2 ) (18.6 ) (0.6 ) (0.6 ) Amortization of prior service cost 0.2 0.4 (0.6 ) (0.6 ) Recognized actuarial loss 10.0 7.6 0.8 0.8 Total net periodic benefit cost $ 6.2 $ 5.6 $ 0.2 $ 0.2</t>
  </si>
  <si>
    <t>SEGMENT INFORMATION (Tables)</t>
  </si>
  <si>
    <t>Operating Revenue, Operating Income and Total Assets by Operating Segment</t>
  </si>
  <si>
    <t>Operating revenue and operating income by operating segment during the three and six months ended June 30, 2018 and 2017 are as follows: Three Months Ended Six Months Ended (In millions) June 30, June 30, Operating revenue: 2018 2017 2018 2017 U.S. Information Solutions $ 324.6 $ 331.9 $ 631.5 $ 642.0 International 250.3 231.4 494.8 447.7 Workforce Solutions 207.6 194.5 418.7 394.5 Global Consumer Solutions 94.4 98.9 197.6 204.8 Total operating revenue $ 876.9 $ 856.7 $ 1,742.6 $ 1,689.0 Three Months Ended Six Months Ended (In millions) June 30, June 30, Operating income: 2018 2017 2018 2017 U.S. Information Solutions $ 126.3 $ 149.7 $ 237.2 $ 279.4 International 37.0 46.1 73.7 75.9 Workforce Solutions 83.9 89.0 173.9 178.4 Global Consumer Solutions 19.0 27.4 49.1 58.2 General Corporate Expense (72.6 ) (46.3 ) (196.1 ) (107.4 ) Total operating income $ 193.6 $ 265.9 $ 337.8 $ 484.5 Total assets by operating segment at June 30, 2018 and December 31, 2017 are as follows: June 30, December 31, (In millions) 2018 2017 Total assets: U.S. Information Solutions $ 1,573.4 $ 1,587.3 International 3,015.2 3,145.7 Workforce Solutions 1,245.0 1,227.4 Global Consumer Solutions 247.8 254.0 General Corporate 1,035.5 1,019.0 Total assets $ 7,116.9 $ 7,233.4</t>
  </si>
  <si>
    <t>SUMMARY OF SIGNIFICANT ACCOUNTING POLICIES - Reconciliation of Weighted-Average Outstanding Shares used in Calculations of Basic and Diluted EPS (Details) - shares shares in Millions</t>
  </si>
  <si>
    <t>Weighted-average shares outstanding (basic) (in shares)</t>
  </si>
  <si>
    <t>Effect of dilutive securities:</t>
  </si>
  <si>
    <t>Stock options and restricted stock units (in shares)</t>
  </si>
  <si>
    <t>Weighted-average shares outstanding (diluted) (in shares)</t>
  </si>
  <si>
    <t>SUMMARY OF SIGNIFICANT ACCOUNTING POLICIES - Additional Information (Details) - USD ($) $ in Millions</t>
  </si>
  <si>
    <t>Antidilutive Securities Excluded from Computation of Earnings Per Share [Line Items]</t>
  </si>
  <si>
    <t>Fair value of long-term debt</t>
  </si>
  <si>
    <t>Carrying value of long-term debt</t>
  </si>
  <si>
    <t>Accounting Standards Update 2018-02</t>
  </si>
  <si>
    <t>Accounting Standards Update 2017-07</t>
  </si>
  <si>
    <t>Restricted cash and cash equivalents</t>
  </si>
  <si>
    <t>SUMMARY OF SIGNIFICANT ACCOUNTING POLICIES - Items Measured at Fair Value on Recurring Basis (Details) - Fair Value, Measurements, Recurring $ in Millions</t>
  </si>
  <si>
    <t>Jun. 30, 2018USD ($)</t>
  </si>
  <si>
    <t>Fair Value, Assets and Liabilities Measured on Recurring and Nonrecurring Basis [Line Items]</t>
  </si>
  <si>
    <t>Deferred Compensation Plan Assets</t>
  </si>
  <si>
    <t>Deferred Compensation Plan Liability</t>
  </si>
  <si>
    <t>Quoted Prices in Active Markets for Identical Assets (Level 1)</t>
  </si>
  <si>
    <t>Significant Other Observable Inputs (Level 2)</t>
  </si>
  <si>
    <t>Significant Unobservable Inputs (Level 3)</t>
  </si>
  <si>
    <t>REVENUE - Impact of ASU 2014-09 (Details) - USD ($) $ / shares in Units, $ in Millions</t>
  </si>
  <si>
    <t>Income Statement</t>
  </si>
  <si>
    <t>Consolidated income from operations before income taxes</t>
  </si>
  <si>
    <t>Change in %</t>
  </si>
  <si>
    <t>2.00%</t>
  </si>
  <si>
    <t>3.00%</t>
  </si>
  <si>
    <t>Balance Sheet</t>
  </si>
  <si>
    <t>Accounting Standards Update 2014-09</t>
  </si>
  <si>
    <t>0.00%</t>
  </si>
  <si>
    <t>1.00%</t>
  </si>
  <si>
    <t>4.00%</t>
  </si>
  <si>
    <t>Prior to ASU 2014-09 adoption</t>
  </si>
  <si>
    <t>Difference between Revenue Guidance in Effect before and after Topic 606 | Accounting Standards Update 2014-09</t>
  </si>
  <si>
    <t>REVENUE - Disaggregation of Revenue (Details) - USD ($) $ in Millions</t>
  </si>
  <si>
    <t>Disaggregation of Revenue [Line Items]</t>
  </si>
  <si>
    <t>Change in revenue</t>
  </si>
  <si>
    <t>Operating Segments | U.S. Information Solutions</t>
  </si>
  <si>
    <t>(2.00%)</t>
  </si>
  <si>
    <t>Operating Segments | U.S. Information Solutions | Online Information Solutions</t>
  </si>
  <si>
    <t>(4.00%)</t>
  </si>
  <si>
    <t>(3.00%)</t>
  </si>
  <si>
    <t>Operating Segments | U.S. Information Solutions | Mortgage Solutions</t>
  </si>
  <si>
    <t>18.00%</t>
  </si>
  <si>
    <t>13.00%</t>
  </si>
  <si>
    <t>Operating Segments | U.S. Information Solutions | Financial Marketing Services</t>
  </si>
  <si>
    <t>(9.00%)</t>
  </si>
  <si>
    <t>(6.00%)</t>
  </si>
  <si>
    <t>Operating Segments | International</t>
  </si>
  <si>
    <t>8.00%</t>
  </si>
  <si>
    <t>11.00%</t>
  </si>
  <si>
    <t>Operating Segments | International | Asia Pacific</t>
  </si>
  <si>
    <t>12.00%</t>
  </si>
  <si>
    <t>Operating Segments | International | Europe</t>
  </si>
  <si>
    <t>6.00%</t>
  </si>
  <si>
    <t>10.00%</t>
  </si>
  <si>
    <t>Operating Segments | International | Latin America</t>
  </si>
  <si>
    <t>Operating Segments | International | Canada</t>
  </si>
  <si>
    <t>Operating Segments | Workforce Solutions</t>
  </si>
  <si>
    <t>7.00%</t>
  </si>
  <si>
    <t>Operating Segments | Workforce Solutions | Verification Services</t>
  </si>
  <si>
    <t>15.00%</t>
  </si>
  <si>
    <t>Operating Segments | Workforce Solutions | Employer Services</t>
  </si>
  <si>
    <t>(5.00%)</t>
  </si>
  <si>
    <t>Operating Segments | Global Consumer Solutions</t>
  </si>
  <si>
    <t>REVENUE - Narrative (Details) - USD ($)</t>
  </si>
  <si>
    <t>Jan. 01, 2018</t>
  </si>
  <si>
    <t>Contract asset balance</t>
  </si>
  <si>
    <t>Contract liability balance</t>
  </si>
  <si>
    <t>Capitalized contract cost</t>
  </si>
  <si>
    <t>REVENUE - Remaining Performance Obligation (Details) $ in Millions</t>
  </si>
  <si>
    <t>Total remaining performance obligation</t>
  </si>
  <si>
    <t>Performance obligation period</t>
  </si>
  <si>
    <t>Revenue, Remaining Performance Obligation, Expected Timing of Satisfaction, Start Date [Axis]: 2018-04-01</t>
  </si>
  <si>
    <t>1 year</t>
  </si>
  <si>
    <t>Revenue, Remaining Performance Obligation, Expected Timing of Satisfaction, Start Date [Axis]: 2019-04-01</t>
  </si>
  <si>
    <t>2 years</t>
  </si>
  <si>
    <t>Revenue, Remaining Performance Obligation, Expected Timing of Satisfaction, Start Date [Axis]: 2021-04-01</t>
  </si>
  <si>
    <t>GOODWILL AND INTANGIBLE ASSETS - Changes in Amount of Goodwill (Details) $ in Millions</t>
  </si>
  <si>
    <t>Goodwill [Roll Forward]</t>
  </si>
  <si>
    <t>Balance, Beginning of period</t>
  </si>
  <si>
    <t>Acquisitions</t>
  </si>
  <si>
    <t>Adjustments to initial purchase price allocation</t>
  </si>
  <si>
    <t>Balance, End of period</t>
  </si>
  <si>
    <t>U.S. Information Solutions</t>
  </si>
  <si>
    <t>International</t>
  </si>
  <si>
    <t>Workforce Solutions</t>
  </si>
  <si>
    <t>Global Consumer Solutions</t>
  </si>
  <si>
    <t>GOODWILL AND INTANGIBLE ASSETS - Additional Information (Details) - USD ($)</t>
  </si>
  <si>
    <t>Sep. 30, 2017</t>
  </si>
  <si>
    <t>Impairment of intangible assets, indefinite-lived</t>
  </si>
  <si>
    <t>Amortization expense related to purchased intangible assets</t>
  </si>
  <si>
    <t>GOODWILL AND INTANGIBLE ASSETS - Purchased Intangible Assets (Details) - USD ($) $ in Millions</t>
  </si>
  <si>
    <t>Acquired Finite-Lived Intangible Assets [Line Items]</t>
  </si>
  <si>
    <t>Gross</t>
  </si>
  <si>
    <t>Accumulated Amortization</t>
  </si>
  <si>
    <t>Net</t>
  </si>
  <si>
    <t>Purchased data files</t>
  </si>
  <si>
    <t>Acquired software and technology</t>
  </si>
  <si>
    <t>Customer relationships</t>
  </si>
  <si>
    <t>Reacquired rights</t>
  </si>
  <si>
    <t>Proprietary database</t>
  </si>
  <si>
    <t>Non-compete agreements</t>
  </si>
  <si>
    <t>Trade names and other intangible assets</t>
  </si>
  <si>
    <t>GOODWILL AND INTANGIBLE ASSETS - Estimated Future Amortization Expense (Details) - USD ($) $ in Millions</t>
  </si>
  <si>
    <t>Thereafter</t>
  </si>
  <si>
    <t>DEBT - Debt Outstanding (Details) - USD ($)</t>
  </si>
  <si>
    <t>May 31, 2018</t>
  </si>
  <si>
    <t>Debt Instrument [Line Items]</t>
  </si>
  <si>
    <t>Total debt</t>
  </si>
  <si>
    <t>Less short-term debt and current maturities</t>
  </si>
  <si>
    <t>Less unamortized discounts and debt issuance costs</t>
  </si>
  <si>
    <t>Total long-term debt, net</t>
  </si>
  <si>
    <t>Commercial paper</t>
  </si>
  <si>
    <t>Revolver</t>
  </si>
  <si>
    <t>Term Loan, due Nov 2018</t>
  </si>
  <si>
    <t>Notes, 2.30%, due June 2021</t>
  </si>
  <si>
    <t>Debt, interest rate</t>
  </si>
  <si>
    <t>2.30%</t>
  </si>
  <si>
    <t>Debt, maturity date</t>
  </si>
  <si>
    <t>2021-06</t>
  </si>
  <si>
    <t>Notes, 3.60%, due Aug 2021</t>
  </si>
  <si>
    <t>3.60%</t>
  </si>
  <si>
    <t>Notes, Floating Rate, due Aug 2021</t>
  </si>
  <si>
    <t>Notes, 3.30%, due Dec 2022</t>
  </si>
  <si>
    <t>3.30%</t>
  </si>
  <si>
    <t>2022-12</t>
  </si>
  <si>
    <t>Notes, 3.95%, due May 2023</t>
  </si>
  <si>
    <t>3.95%</t>
  </si>
  <si>
    <t>Notes, 3.25%, due June 2026</t>
  </si>
  <si>
    <t>3.25%</t>
  </si>
  <si>
    <t>2026-06</t>
  </si>
  <si>
    <t>Debentures, 6.90%, due July 2028</t>
  </si>
  <si>
    <t>6.90%</t>
  </si>
  <si>
    <t>2028-07</t>
  </si>
  <si>
    <t>Notes, 7.00%, due July 2037</t>
  </si>
  <si>
    <t>2037-07</t>
  </si>
  <si>
    <t>Other</t>
  </si>
  <si>
    <t>DEBT - Additional Information (Details)</t>
  </si>
  <si>
    <t>1 Months Ended</t>
  </si>
  <si>
    <t>12 Months Ended</t>
  </si>
  <si>
    <t>May 31, 2018USD ($)</t>
  </si>
  <si>
    <t>Jun. 30, 2018USD ($)extension</t>
  </si>
  <si>
    <t>Dec. 31, 2017USD ($)</t>
  </si>
  <si>
    <t>Line of credit facility, potential maximum borrowing capacity</t>
  </si>
  <si>
    <t>Commercial paper notes</t>
  </si>
  <si>
    <t>Maximum</t>
  </si>
  <si>
    <t>Debt instrument, term</t>
  </si>
  <si>
    <t>Commercial paper, maturity period range</t>
  </si>
  <si>
    <t>397 days</t>
  </si>
  <si>
    <t>Term Loan</t>
  </si>
  <si>
    <t>Credit facility borrowing capacity</t>
  </si>
  <si>
    <t>3 years</t>
  </si>
  <si>
    <t>Revolving Credit Facility</t>
  </si>
  <si>
    <t>5 years</t>
  </si>
  <si>
    <t>Line of credit facility, expiration date</t>
  </si>
  <si>
    <t>Nov. 30,
		2020</t>
  </si>
  <si>
    <t>Line of credit facility, expiration date, maximum number of extensions | extension</t>
  </si>
  <si>
    <t>Line of credit facility, expiration date, extension period</t>
  </si>
  <si>
    <t>Outstanding borrowings</t>
  </si>
  <si>
    <t>Line of credit facility, available for borrowing</t>
  </si>
  <si>
    <t>Letter of Credit</t>
  </si>
  <si>
    <t>Letters of credit outstanding, amount</t>
  </si>
  <si>
    <t>Notes, Floating Rate, due Aug 2021 | LIBOR</t>
  </si>
  <si>
    <t>Spread on variable rate</t>
  </si>
  <si>
    <t>0.87%</t>
  </si>
  <si>
    <t>Receivables Securitization Facility</t>
  </si>
  <si>
    <t>Collateral amount</t>
  </si>
  <si>
    <t>COMMITMENTS AND CONTINGENCIES - Additional Information (Details) customer in Thousands</t>
  </si>
  <si>
    <t>10 Months Ended</t>
  </si>
  <si>
    <t>Sep. 30, 2017USD ($)</t>
  </si>
  <si>
    <t>Jun. 30, 2018USD ($)office</t>
  </si>
  <si>
    <t>Mar. 31, 2018USD ($)</t>
  </si>
  <si>
    <t>Dec. 31, 2017USD ($)lawsuit</t>
  </si>
  <si>
    <t>Dec. 31, 2017USD ($)lawsuitcustomer</t>
  </si>
  <si>
    <t>Sep. 07, 2017USD ($)</t>
  </si>
  <si>
    <t>Commitments and Contingencies Disclosure [Line Items]</t>
  </si>
  <si>
    <t>Accruals related to guarantees and indemnities</t>
  </si>
  <si>
    <t>Debt instrument, term (or less)</t>
  </si>
  <si>
    <t>United States</t>
  </si>
  <si>
    <t>Pending class actions | lawsuit</t>
  </si>
  <si>
    <t>Canada</t>
  </si>
  <si>
    <t>Pending national class actions | lawsuit</t>
  </si>
  <si>
    <t>Stayed class actions | lawsuit</t>
  </si>
  <si>
    <t>Cybersecurity Incident</t>
  </si>
  <si>
    <t>Number of customers impacted | customer</t>
  </si>
  <si>
    <t>Cybersecurity incident remediation, legal, and other professional costs</t>
  </si>
  <si>
    <t>Insurance settlements receivable</t>
  </si>
  <si>
    <t>Insurance recoveries</t>
  </si>
  <si>
    <t>Proceeds from insurance settlement</t>
  </si>
  <si>
    <t>Number of state attorneys general offices company is in cooperation with | office</t>
  </si>
  <si>
    <t>Cybersecurity Incident | United States and Canada</t>
  </si>
  <si>
    <t>Number of customers, credit card information accessed | customer</t>
  </si>
  <si>
    <t>Cybersecurity Incident | United States</t>
  </si>
  <si>
    <t>Number of customers, personal information accessed | customer</t>
  </si>
  <si>
    <t>Number of customers, name and partial driver's license information stolen | customer</t>
  </si>
  <si>
    <t>Cybersecurity Incident | Canada</t>
  </si>
  <si>
    <t>Cybersecurity Incident | United Kingdom</t>
  </si>
  <si>
    <t>Free Credit File Monitoring And Identity Theft Protection Offering</t>
  </si>
  <si>
    <t>Free Credit File Monitoring And Identity Theft Protection Offering | Selling, General and Administrative Expenses</t>
  </si>
  <si>
    <t>Investigation, Remediation, Legal, And Other Professional Services</t>
  </si>
  <si>
    <t>Insurance coverage</t>
  </si>
  <si>
    <t>Insurance coverage deductible</t>
  </si>
  <si>
    <t>COMMITMENTS AND CONTINGENCIES - Business Insurance Recoveries (Details) - Cybersecurity Incident - USD ($) $ in Millions</t>
  </si>
  <si>
    <t>Mar. 31, 2018</t>
  </si>
  <si>
    <t>Accrued Liabilities</t>
  </si>
  <si>
    <t>Beginning Balance</t>
  </si>
  <si>
    <t>(Expenses incurred) insurance receivable recorded</t>
  </si>
  <si>
    <t>Payments made (received)</t>
  </si>
  <si>
    <t>Ending Balance</t>
  </si>
  <si>
    <t>Insurance Receivable</t>
  </si>
  <si>
    <t>INCOME TAXES - Additional Information (Details) - USD ($)</t>
  </si>
  <si>
    <t>Significant Change in Unrecognized Tax Benefits is Reasonably Possible [Line Items]</t>
  </si>
  <si>
    <t>Tax Cuts and Jobs Act of 2017, income tax benefit</t>
  </si>
  <si>
    <t>Effective income tax rate</t>
  </si>
  <si>
    <t>13.70%</t>
  </si>
  <si>
    <t>30.90%</t>
  </si>
  <si>
    <t>26.30%</t>
  </si>
  <si>
    <t>Minimum</t>
  </si>
  <si>
    <t>Decrease in unrecognized tax benefits is reasonably possible</t>
  </si>
  <si>
    <t>Increase in unrecognized tax benefits is reasonably possible</t>
  </si>
  <si>
    <t>ACCUMULATED OTHER COMPREHENSIVE LOSS - Changes In Accumulated Other Comprehensive Income (Details) $ in Millions</t>
  </si>
  <si>
    <t>AOCI Including Portion Attributable to Noncontrolling Interest, Net of Tax [Roll Forward]</t>
  </si>
  <si>
    <t>Foreign currency</t>
  </si>
  <si>
    <t>Other comprehensive income (loss) before reclassifications</t>
  </si>
  <si>
    <t>Amounts reclassified from accumulated other comprehensive income (loss)</t>
  </si>
  <si>
    <t>Net current-period other comprehensive income (loss)</t>
  </si>
  <si>
    <t>Pension and other postretirement benefit plans</t>
  </si>
  <si>
    <t>Cash flow hedging transactions</t>
  </si>
  <si>
    <t>ACCUMULATED OTHER COMPREHENSIVE LOSS - Reclassifications Out Of Accumulated Other Comprehensive Income (Details) $ in Millions</t>
  </si>
  <si>
    <t>Prior service cost</t>
  </si>
  <si>
    <t>Amortization of pension and other postretirement plan items:</t>
  </si>
  <si>
    <t>Total net periodic benefit cost, before tax</t>
  </si>
  <si>
    <t>Recognized actuarial loss</t>
  </si>
  <si>
    <t>Accumulated Defined Benefit Plans Adjustment Attributable to Parent</t>
  </si>
  <si>
    <t>Total net periodic benefit cost, tax benefit</t>
  </si>
  <si>
    <t>Total net periodic benefit cost, net of tax</t>
  </si>
  <si>
    <t>BENEFIT PLANS - Components of Net Periodic Benefit Cost (Details) - USD ($) $ in Millions</t>
  </si>
  <si>
    <t>Pension Benefits</t>
  </si>
  <si>
    <t>Defined Benefit Plan Disclosure [Line Items]</t>
  </si>
  <si>
    <t>Service cost</t>
  </si>
  <si>
    <t>Interest cost</t>
  </si>
  <si>
    <t>Expected return on plan assets</t>
  </si>
  <si>
    <t>Amortization of prior service cost</t>
  </si>
  <si>
    <t>Total net periodic benefit cost</t>
  </si>
  <si>
    <t>Other Benefits</t>
  </si>
  <si>
    <t>SEGMENT INFORMATION - Additional Information (Details)</t>
  </si>
  <si>
    <t>Jun. 30, 2018segment</t>
  </si>
  <si>
    <t>Number of operating segments</t>
  </si>
  <si>
    <t>Number of reporting segments</t>
  </si>
  <si>
    <t>SEGMENT INFORMATION - Operating Revenue and Operating Income by Operating Segment (Details) - USD ($) $ in Millions</t>
  </si>
  <si>
    <t>Segment Reporting Information [Line Items]</t>
  </si>
  <si>
    <t>General Corporate Expense</t>
  </si>
  <si>
    <t>U.S. Information Solutions | Operating Segments</t>
  </si>
  <si>
    <t>International | Operating Segments</t>
  </si>
  <si>
    <t>Workforce Solutions | Operating Segments</t>
  </si>
  <si>
    <t>Global Consumer Solutions | Operating Segments</t>
  </si>
  <si>
    <t>SEGMENT INFORMATION - Total Assets by Operating Segments (Details) - USD ($) $ in Millions</t>
  </si>
  <si>
    <t>Assets</t>
  </si>
  <si>
    <t>General Corporat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3185</v>
      </c>
    </row>
    <row r="12" spans="1:3">
      <c r="A12" s="4" t="s">
        <v>19</v>
      </c>
      <c r="B12" s="4" t="s">
        <v>20</v>
      </c>
    </row>
    <row r="13" spans="1:3">
      <c r="A13" s="4" t="s">
        <v>21</v>
      </c>
      <c r="B13" s="4" t="s">
        <v>22</v>
      </c>
    </row>
    <row r="14" spans="1:3">
      <c r="A14" s="4" t="s">
        <v>23</v>
      </c>
      <c r="C14" s="5" t="n">
        <v>120412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58</v>
      </c>
    </row>
    <row r="2" spans="1:3">
      <c r="A2" s="3" t="s">
        <v>174</v>
      </c>
    </row>
    <row r="3" spans="1:3">
      <c r="A3" s="4" t="s">
        <v>180</v>
      </c>
      <c r="B3" s="7" t="n">
        <v>92.8</v>
      </c>
      <c r="C3" s="7" t="n">
        <v>95.59999999999999</v>
      </c>
    </row>
    <row r="4" spans="1:3">
      <c r="A4" s="4" t="s">
        <v>181</v>
      </c>
      <c r="B4" s="7" t="n">
        <v>0.7</v>
      </c>
      <c r="C4" s="7" t="n">
        <v>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76.9</v>
      </c>
      <c r="C4" s="7" t="n">
        <v>856.7</v>
      </c>
      <c r="D4" s="7" t="n">
        <v>1742.6</v>
      </c>
      <c r="E4" s="8" t="n">
        <v>1689</v>
      </c>
    </row>
    <row r="5" spans="1:5">
      <c r="A5" s="3" t="s">
        <v>29</v>
      </c>
    </row>
    <row r="6" spans="1:5">
      <c r="A6" s="4" t="s">
        <v>30</v>
      </c>
      <c r="B6" s="9" t="n">
        <v>348.6</v>
      </c>
      <c r="C6" s="9" t="n">
        <v>293.7</v>
      </c>
      <c r="D6" s="9" t="n">
        <v>691.5</v>
      </c>
      <c r="E6" s="9" t="n">
        <v>594.6</v>
      </c>
    </row>
    <row r="7" spans="1:5">
      <c r="A7" s="4" t="s">
        <v>31</v>
      </c>
      <c r="B7" s="9" t="n">
        <v>257.5</v>
      </c>
      <c r="C7" s="9" t="n">
        <v>226.6</v>
      </c>
      <c r="D7" s="5" t="n">
        <v>558</v>
      </c>
      <c r="E7" s="9" t="n">
        <v>468.1</v>
      </c>
    </row>
    <row r="8" spans="1:5">
      <c r="A8" s="4" t="s">
        <v>32</v>
      </c>
      <c r="B8" s="9" t="n">
        <v>77.2</v>
      </c>
      <c r="C8" s="9" t="n">
        <v>70.5</v>
      </c>
      <c r="D8" s="9" t="n">
        <v>155.3</v>
      </c>
      <c r="E8" s="9" t="n">
        <v>141.8</v>
      </c>
    </row>
    <row r="9" spans="1:5">
      <c r="A9" s="4" t="s">
        <v>33</v>
      </c>
      <c r="B9" s="9" t="n">
        <v>683.3</v>
      </c>
      <c r="C9" s="9" t="n">
        <v>590.8</v>
      </c>
      <c r="D9" s="9" t="n">
        <v>1404.8</v>
      </c>
      <c r="E9" s="9" t="n">
        <v>1204.5</v>
      </c>
    </row>
    <row r="10" spans="1:5">
      <c r="A10" s="4" t="s">
        <v>34</v>
      </c>
      <c r="B10" s="9" t="n">
        <v>193.6</v>
      </c>
      <c r="C10" s="9" t="n">
        <v>265.9</v>
      </c>
      <c r="D10" s="9" t="n">
        <v>337.8</v>
      </c>
      <c r="E10" s="9" t="n">
        <v>484.5</v>
      </c>
    </row>
    <row r="11" spans="1:5">
      <c r="A11" s="4" t="s">
        <v>35</v>
      </c>
      <c r="B11" s="9" t="n">
        <v>-26.4</v>
      </c>
      <c r="C11" s="9" t="n">
        <v>-24.6</v>
      </c>
      <c r="D11" s="9" t="n">
        <v>-50.3</v>
      </c>
      <c r="E11" s="9" t="n">
        <v>-48.8</v>
      </c>
    </row>
    <row r="12" spans="1:5">
      <c r="A12" s="4" t="s">
        <v>36</v>
      </c>
      <c r="B12" s="9" t="n">
        <v>2.2</v>
      </c>
      <c r="C12" s="9" t="n">
        <v>1.3</v>
      </c>
      <c r="D12" s="9" t="n">
        <v>5.1</v>
      </c>
      <c r="E12" s="9" t="n">
        <v>2.6</v>
      </c>
    </row>
    <row r="13" spans="1:5">
      <c r="A13" s="4" t="s">
        <v>37</v>
      </c>
      <c r="B13" s="9" t="n">
        <v>169.4</v>
      </c>
      <c r="C13" s="9" t="n">
        <v>242.6</v>
      </c>
      <c r="D13" s="9" t="n">
        <v>292.6</v>
      </c>
      <c r="E13" s="9" t="n">
        <v>438.3</v>
      </c>
    </row>
    <row r="14" spans="1:5">
      <c r="A14" s="4" t="s">
        <v>38</v>
      </c>
      <c r="B14" s="9" t="n">
        <v>-23.3</v>
      </c>
      <c r="C14" s="5" t="n">
        <v>-75</v>
      </c>
      <c r="D14" s="9" t="n">
        <v>-52.6</v>
      </c>
      <c r="E14" s="9" t="n">
        <v>-115.3</v>
      </c>
    </row>
    <row r="15" spans="1:5">
      <c r="A15" s="4" t="s">
        <v>39</v>
      </c>
      <c r="B15" s="9" t="n">
        <v>146.1</v>
      </c>
      <c r="C15" s="9" t="n">
        <v>167.6</v>
      </c>
      <c r="D15" s="5" t="n">
        <v>240</v>
      </c>
      <c r="E15" s="5" t="n">
        <v>323</v>
      </c>
    </row>
    <row r="16" spans="1:5">
      <c r="A16" s="4" t="s">
        <v>40</v>
      </c>
      <c r="B16" s="9" t="n">
        <v>-1.3</v>
      </c>
      <c r="C16" s="9" t="n">
        <v>-2.2</v>
      </c>
      <c r="D16" s="9" t="n">
        <v>-4.2</v>
      </c>
      <c r="E16" s="9" t="n">
        <v>-4.3</v>
      </c>
    </row>
    <row r="17" spans="1:5">
      <c r="A17" s="4" t="s">
        <v>41</v>
      </c>
      <c r="B17" s="7" t="n">
        <v>144.8</v>
      </c>
      <c r="C17" s="7" t="n">
        <v>165.4</v>
      </c>
      <c r="D17" s="7" t="n">
        <v>235.8</v>
      </c>
      <c r="E17" s="7" t="n">
        <v>318.7</v>
      </c>
    </row>
    <row r="18" spans="1:5">
      <c r="A18" s="3" t="s">
        <v>42</v>
      </c>
    </row>
    <row r="19" spans="1:5">
      <c r="A19" s="4" t="s">
        <v>43</v>
      </c>
      <c r="B19" s="10" t="n">
        <v>1.2</v>
      </c>
      <c r="C19" s="10" t="n">
        <v>1.37</v>
      </c>
      <c r="D19" s="10" t="n">
        <v>1.96</v>
      </c>
      <c r="E19" s="10" t="n">
        <v>2.65</v>
      </c>
    </row>
    <row r="20" spans="1:5">
      <c r="A20" s="4" t="s">
        <v>44</v>
      </c>
      <c r="B20" s="9" t="n">
        <v>120.3</v>
      </c>
      <c r="C20" s="9" t="n">
        <v>120.3</v>
      </c>
      <c r="D20" s="9" t="n">
        <v>120.3</v>
      </c>
      <c r="E20" s="9" t="n">
        <v>120.1</v>
      </c>
    </row>
    <row r="21" spans="1:5">
      <c r="A21" s="3" t="s">
        <v>45</v>
      </c>
    </row>
    <row r="22" spans="1:5">
      <c r="A22" s="4" t="s">
        <v>43</v>
      </c>
      <c r="B22" s="10" t="n">
        <v>1.19</v>
      </c>
      <c r="C22" s="10" t="n">
        <v>1.36</v>
      </c>
      <c r="D22" s="10" t="n">
        <v>1.94</v>
      </c>
      <c r="E22" s="10" t="n">
        <v>2.61</v>
      </c>
    </row>
    <row r="23" spans="1:5">
      <c r="A23" s="4" t="s">
        <v>46</v>
      </c>
      <c r="B23" s="9" t="n">
        <v>121.4</v>
      </c>
      <c r="C23" s="9" t="n">
        <v>121.9</v>
      </c>
      <c r="D23" s="9" t="n">
        <v>121.4</v>
      </c>
      <c r="E23" s="9" t="n">
        <v>121.9</v>
      </c>
    </row>
    <row r="24" spans="1:5">
      <c r="A24" s="4" t="s">
        <v>47</v>
      </c>
      <c r="B24" s="10" t="n">
        <v>0.39</v>
      </c>
      <c r="C24" s="10" t="n">
        <v>0.39</v>
      </c>
      <c r="D24" s="10" t="n">
        <v>0.78</v>
      </c>
      <c r="E24" s="10" t="n">
        <v>0.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8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83</v>
      </c>
    </row>
    <row r="4" spans="1:5">
      <c r="A4" s="4" t="s">
        <v>272</v>
      </c>
      <c r="B4" s="9" t="n">
        <v>120.3</v>
      </c>
      <c r="C4" s="9" t="n">
        <v>120.3</v>
      </c>
      <c r="D4" s="9" t="n">
        <v>120.3</v>
      </c>
      <c r="E4" s="9" t="n">
        <v>120.1</v>
      </c>
    </row>
    <row r="5" spans="1:5">
      <c r="A5" s="3" t="s">
        <v>273</v>
      </c>
    </row>
    <row r="6" spans="1:5">
      <c r="A6" s="4" t="s">
        <v>274</v>
      </c>
      <c r="B6" s="9" t="n">
        <v>1.1</v>
      </c>
      <c r="C6" s="9" t="n">
        <v>1.6</v>
      </c>
      <c r="D6" s="9" t="n">
        <v>1.1</v>
      </c>
      <c r="E6" s="9" t="n">
        <v>1.8</v>
      </c>
    </row>
    <row r="7" spans="1:5">
      <c r="A7" s="4" t="s">
        <v>275</v>
      </c>
      <c r="B7" s="9" t="n">
        <v>121.4</v>
      </c>
      <c r="C7" s="9" t="n">
        <v>121.9</v>
      </c>
      <c r="D7" s="9" t="n">
        <v>121.4</v>
      </c>
      <c r="E7" s="9" t="n">
        <v>12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9</v>
      </c>
      <c r="B3" s="7" t="n">
        <v>146.1</v>
      </c>
      <c r="C3" s="7" t="n">
        <v>167.6</v>
      </c>
      <c r="D3" s="8" t="n">
        <v>240</v>
      </c>
      <c r="E3" s="8" t="n">
        <v>323</v>
      </c>
    </row>
    <row r="4" spans="1:5">
      <c r="A4" s="3" t="s">
        <v>50</v>
      </c>
    </row>
    <row r="5" spans="1:5">
      <c r="A5" s="4" t="s">
        <v>51</v>
      </c>
      <c r="B5" s="9" t="n">
        <v>-153.9</v>
      </c>
      <c r="C5" s="5" t="n">
        <v>7</v>
      </c>
      <c r="D5" s="5" t="n">
        <v>-111</v>
      </c>
      <c r="E5" s="9" t="n">
        <v>120.8</v>
      </c>
    </row>
    <row r="6" spans="1:5">
      <c r="A6" s="4" t="s">
        <v>52</v>
      </c>
      <c r="B6" s="9" t="n">
        <v>3.9</v>
      </c>
      <c r="C6" s="9" t="n">
        <v>2.6</v>
      </c>
      <c r="D6" s="9" t="n">
        <v>7.9</v>
      </c>
      <c r="E6" s="5" t="n">
        <v>5</v>
      </c>
    </row>
    <row r="7" spans="1:5">
      <c r="A7" s="4" t="s">
        <v>53</v>
      </c>
      <c r="B7" s="5" t="n">
        <v>0</v>
      </c>
      <c r="C7" s="5" t="n">
        <v>0</v>
      </c>
      <c r="D7" s="5" t="n">
        <v>0</v>
      </c>
      <c r="E7" s="9" t="n">
        <v>-0.2</v>
      </c>
    </row>
    <row r="8" spans="1:5">
      <c r="A8" s="4" t="s">
        <v>54</v>
      </c>
      <c r="B8" s="9" t="n">
        <v>-3.9</v>
      </c>
      <c r="C8" s="9" t="n">
        <v>177.2</v>
      </c>
      <c r="D8" s="9" t="n">
        <v>136.9</v>
      </c>
      <c r="E8" s="9" t="n">
        <v>448.6</v>
      </c>
    </row>
    <row r="9" spans="1:5">
      <c r="A9" s="4" t="s">
        <v>55</v>
      </c>
    </row>
    <row r="10" spans="1:5">
      <c r="A10" s="4" t="s">
        <v>49</v>
      </c>
      <c r="B10" s="9" t="n">
        <v>144.8</v>
      </c>
      <c r="C10" s="9" t="n">
        <v>165.4</v>
      </c>
      <c r="D10" s="9" t="n">
        <v>235.8</v>
      </c>
      <c r="E10" s="9" t="n">
        <v>318.7</v>
      </c>
    </row>
    <row r="11" spans="1:5">
      <c r="A11" s="3" t="s">
        <v>50</v>
      </c>
    </row>
    <row r="12" spans="1:5">
      <c r="A12" s="4" t="s">
        <v>51</v>
      </c>
      <c r="B12" s="9" t="n">
        <v>-159.2</v>
      </c>
      <c r="C12" s="9" t="n">
        <v>6.2</v>
      </c>
      <c r="D12" s="9" t="n">
        <v>-117.9</v>
      </c>
      <c r="E12" s="9" t="n">
        <v>118.6</v>
      </c>
    </row>
    <row r="13" spans="1:5">
      <c r="A13" s="4" t="s">
        <v>52</v>
      </c>
      <c r="B13" s="9" t="n">
        <v>3.9</v>
      </c>
      <c r="C13" s="9" t="n">
        <v>2.6</v>
      </c>
      <c r="D13" s="9" t="n">
        <v>7.9</v>
      </c>
      <c r="E13" s="5" t="n">
        <v>5</v>
      </c>
    </row>
    <row r="14" spans="1:5">
      <c r="A14" s="4" t="s">
        <v>53</v>
      </c>
      <c r="B14" s="5" t="n">
        <v>0</v>
      </c>
      <c r="C14" s="5" t="n">
        <v>0</v>
      </c>
      <c r="D14" s="5" t="n">
        <v>0</v>
      </c>
      <c r="E14" s="9" t="n">
        <v>-0.2</v>
      </c>
    </row>
    <row r="15" spans="1:5">
      <c r="A15" s="4" t="s">
        <v>54</v>
      </c>
      <c r="B15" s="9" t="n">
        <v>-10.5</v>
      </c>
      <c r="C15" s="9" t="n">
        <v>174.2</v>
      </c>
      <c r="D15" s="9" t="n">
        <v>125.8</v>
      </c>
      <c r="E15" s="9" t="n">
        <v>442.1</v>
      </c>
    </row>
    <row r="16" spans="1:5">
      <c r="A16" s="4" t="s">
        <v>56</v>
      </c>
    </row>
    <row r="17" spans="1:5">
      <c r="A17" s="4" t="s">
        <v>49</v>
      </c>
      <c r="B17" s="9" t="n">
        <v>1.3</v>
      </c>
      <c r="C17" s="9" t="n">
        <v>2.2</v>
      </c>
      <c r="D17" s="9" t="n">
        <v>4.2</v>
      </c>
      <c r="E17" s="9" t="n">
        <v>4.3</v>
      </c>
    </row>
    <row r="18" spans="1:5">
      <c r="A18" s="3" t="s">
        <v>50</v>
      </c>
    </row>
    <row r="19" spans="1:5">
      <c r="A19" s="4" t="s">
        <v>51</v>
      </c>
      <c r="B19" s="9" t="n">
        <v>5.3</v>
      </c>
      <c r="C19" s="9" t="n">
        <v>0.8</v>
      </c>
      <c r="D19" s="9" t="n">
        <v>6.9</v>
      </c>
      <c r="E19" s="9" t="n">
        <v>2.2</v>
      </c>
    </row>
    <row r="20" spans="1:5">
      <c r="A20" s="4" t="s">
        <v>52</v>
      </c>
      <c r="B20" s="5" t="n">
        <v>0</v>
      </c>
      <c r="C20" s="5" t="n">
        <v>0</v>
      </c>
      <c r="D20" s="5" t="n">
        <v>0</v>
      </c>
      <c r="E20" s="5" t="n">
        <v>0</v>
      </c>
    </row>
    <row r="21" spans="1:5">
      <c r="A21" s="4" t="s">
        <v>53</v>
      </c>
      <c r="B21" s="5" t="n">
        <v>0</v>
      </c>
      <c r="C21" s="5" t="n">
        <v>0</v>
      </c>
      <c r="D21" s="5" t="n">
        <v>0</v>
      </c>
      <c r="E21" s="5" t="n">
        <v>0</v>
      </c>
    </row>
    <row r="22" spans="1:5">
      <c r="A22" s="4" t="s">
        <v>54</v>
      </c>
      <c r="B22" s="7" t="n">
        <v>6.6</v>
      </c>
      <c r="C22" s="8" t="n">
        <v>3</v>
      </c>
      <c r="D22" s="7" t="n">
        <v>11.1</v>
      </c>
      <c r="E22" s="7" t="n">
        <v>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25</v>
      </c>
      <c r="D1" s="2" t="s">
        <v>1</v>
      </c>
    </row>
    <row r="2" spans="1:6">
      <c r="B2" s="2" t="s">
        <v>2</v>
      </c>
      <c r="C2" s="2" t="s">
        <v>26</v>
      </c>
      <c r="D2" s="2" t="s">
        <v>2</v>
      </c>
      <c r="E2" s="2" t="s">
        <v>26</v>
      </c>
      <c r="F2" s="2" t="s">
        <v>58</v>
      </c>
    </row>
    <row r="3" spans="1:6">
      <c r="A3" s="3" t="s">
        <v>277</v>
      </c>
    </row>
    <row r="4" spans="1:6">
      <c r="A4" s="4" t="s">
        <v>278</v>
      </c>
      <c r="B4" s="8" t="n">
        <v>2700</v>
      </c>
      <c r="D4" s="8" t="n">
        <v>2700</v>
      </c>
      <c r="F4" s="8" t="n">
        <v>2100</v>
      </c>
    </row>
    <row r="5" spans="1:6">
      <c r="A5" s="4" t="s">
        <v>279</v>
      </c>
      <c r="B5" s="5" t="n">
        <v>2700</v>
      </c>
      <c r="D5" s="5" t="n">
        <v>2700</v>
      </c>
      <c r="F5" s="5" t="n">
        <v>2100</v>
      </c>
    </row>
    <row r="6" spans="1:6">
      <c r="A6" s="4" t="s">
        <v>178</v>
      </c>
      <c r="B6" s="5" t="n">
        <v>0</v>
      </c>
      <c r="D6" s="5" t="n">
        <v>0</v>
      </c>
      <c r="F6" s="5" t="n">
        <v>-50</v>
      </c>
    </row>
    <row r="7" spans="1:6">
      <c r="A7" s="4" t="s">
        <v>31</v>
      </c>
      <c r="B7" s="9" t="n">
        <v>257.5</v>
      </c>
      <c r="C7" s="7" t="n">
        <v>226.6</v>
      </c>
      <c r="D7" s="5" t="n">
        <v>558</v>
      </c>
      <c r="E7" s="7" t="n">
        <v>468.1</v>
      </c>
    </row>
    <row r="8" spans="1:6">
      <c r="A8" s="4" t="s">
        <v>36</v>
      </c>
      <c r="B8" s="9" t="n">
        <v>2.2</v>
      </c>
      <c r="C8" s="9" t="n">
        <v>1.3</v>
      </c>
      <c r="D8" s="9" t="n">
        <v>5.1</v>
      </c>
      <c r="E8" s="9" t="n">
        <v>2.6</v>
      </c>
    </row>
    <row r="9" spans="1:6">
      <c r="A9" s="4" t="s">
        <v>280</v>
      </c>
    </row>
    <row r="10" spans="1:6">
      <c r="A10" s="3" t="s">
        <v>277</v>
      </c>
    </row>
    <row r="11" spans="1:6">
      <c r="A11" s="4" t="s">
        <v>178</v>
      </c>
      <c r="F11" s="8" t="n">
        <v>50</v>
      </c>
    </row>
    <row r="12" spans="1:6">
      <c r="A12" s="4" t="s">
        <v>281</v>
      </c>
    </row>
    <row r="13" spans="1:6">
      <c r="A13" s="3" t="s">
        <v>277</v>
      </c>
    </row>
    <row r="14" spans="1:6">
      <c r="A14" s="4" t="s">
        <v>31</v>
      </c>
      <c r="B14" s="5" t="n">
        <v>1</v>
      </c>
      <c r="C14" s="9" t="n">
        <v>-1.8</v>
      </c>
      <c r="D14" s="5" t="n">
        <v>2</v>
      </c>
      <c r="E14" s="9" t="n">
        <v>-3.6</v>
      </c>
    </row>
    <row r="15" spans="1:6">
      <c r="A15" s="4" t="s">
        <v>36</v>
      </c>
      <c r="B15" s="9" t="n">
        <v>2.2</v>
      </c>
      <c r="C15" s="7" t="n">
        <v>1.8</v>
      </c>
      <c r="D15" s="9" t="n">
        <v>4.4</v>
      </c>
      <c r="E15" s="7" t="n">
        <v>3.6</v>
      </c>
    </row>
    <row r="16" spans="1:6">
      <c r="A16" s="4" t="s">
        <v>225</v>
      </c>
    </row>
    <row r="17" spans="1:6">
      <c r="A17" s="3" t="s">
        <v>277</v>
      </c>
    </row>
    <row r="18" spans="1:6">
      <c r="A18" s="4" t="s">
        <v>282</v>
      </c>
      <c r="B18" s="9" t="n">
        <v>24.8</v>
      </c>
      <c r="D18" s="9" t="n">
        <v>24.8</v>
      </c>
    </row>
    <row r="19" spans="1:6">
      <c r="A19" s="4" t="s">
        <v>229</v>
      </c>
    </row>
    <row r="20" spans="1:6">
      <c r="A20" s="3" t="s">
        <v>277</v>
      </c>
    </row>
    <row r="21" spans="1:6">
      <c r="A21" s="4" t="s">
        <v>282</v>
      </c>
      <c r="B21" s="7" t="n">
        <v>24.8</v>
      </c>
      <c r="D21" s="7" t="n">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7" t="n">
        <v>35.8</v>
      </c>
    </row>
    <row r="4" spans="1:2">
      <c r="A4" s="4" t="s">
        <v>287</v>
      </c>
      <c r="B4" s="9" t="n">
        <v>-35.8</v>
      </c>
    </row>
    <row r="5" spans="1:2">
      <c r="A5" s="4" t="s">
        <v>148</v>
      </c>
      <c r="B5" s="5" t="n">
        <v>0</v>
      </c>
    </row>
    <row r="6" spans="1:2">
      <c r="A6" s="4" t="s">
        <v>288</v>
      </c>
    </row>
    <row r="7" spans="1:2">
      <c r="A7" s="3" t="s">
        <v>285</v>
      </c>
    </row>
    <row r="8" spans="1:2">
      <c r="A8" s="4" t="s">
        <v>286</v>
      </c>
      <c r="B8" s="9" t="n">
        <v>35.8</v>
      </c>
    </row>
    <row r="9" spans="1:2">
      <c r="A9" s="4" t="s">
        <v>287</v>
      </c>
      <c r="B9" s="5" t="n">
        <v>0</v>
      </c>
    </row>
    <row r="10" spans="1:2">
      <c r="A10" s="4" t="s">
        <v>148</v>
      </c>
      <c r="B10" s="9" t="n">
        <v>35.8</v>
      </c>
    </row>
    <row r="11" spans="1:2">
      <c r="A11" s="4" t="s">
        <v>289</v>
      </c>
    </row>
    <row r="12" spans="1:2">
      <c r="A12" s="3" t="s">
        <v>285</v>
      </c>
    </row>
    <row r="13" spans="1:2">
      <c r="A13" s="4" t="s">
        <v>286</v>
      </c>
      <c r="B13" s="5" t="n">
        <v>0</v>
      </c>
    </row>
    <row r="14" spans="1:2">
      <c r="A14" s="4" t="s">
        <v>287</v>
      </c>
      <c r="B14" s="9" t="n">
        <v>-35.8</v>
      </c>
    </row>
    <row r="15" spans="1:2">
      <c r="A15" s="4" t="s">
        <v>148</v>
      </c>
      <c r="B15" s="9" t="n">
        <v>-35.8</v>
      </c>
    </row>
    <row r="16" spans="1:2">
      <c r="A16" s="4" t="s">
        <v>290</v>
      </c>
    </row>
    <row r="17" spans="1:2">
      <c r="A17" s="3" t="s">
        <v>285</v>
      </c>
    </row>
    <row r="18" spans="1:2">
      <c r="A18" s="4" t="s">
        <v>286</v>
      </c>
      <c r="B18" s="5" t="n">
        <v>0</v>
      </c>
    </row>
    <row r="19" spans="1:2">
      <c r="A19" s="4" t="s">
        <v>287</v>
      </c>
      <c r="B19" s="5" t="n">
        <v>0</v>
      </c>
    </row>
    <row r="20" spans="1:2">
      <c r="A20" s="4" t="s">
        <v>148</v>
      </c>
      <c r="B20"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25</v>
      </c>
      <c r="D1" s="2" t="s">
        <v>1</v>
      </c>
    </row>
    <row r="2" spans="1:6">
      <c r="B2" s="2" t="s">
        <v>2</v>
      </c>
      <c r="C2" s="2" t="s">
        <v>26</v>
      </c>
      <c r="D2" s="2" t="s">
        <v>2</v>
      </c>
      <c r="E2" s="2" t="s">
        <v>26</v>
      </c>
      <c r="F2" s="2" t="s">
        <v>58</v>
      </c>
    </row>
    <row r="3" spans="1:6">
      <c r="A3" s="3" t="s">
        <v>292</v>
      </c>
    </row>
    <row r="4" spans="1:6">
      <c r="A4" s="4" t="s">
        <v>28</v>
      </c>
      <c r="B4" s="7" t="n">
        <v>876.9</v>
      </c>
      <c r="C4" s="7" t="n">
        <v>856.7</v>
      </c>
      <c r="D4" s="7" t="n">
        <v>1742.6</v>
      </c>
      <c r="E4" s="8" t="n">
        <v>1689</v>
      </c>
    </row>
    <row r="5" spans="1:6">
      <c r="A5" s="4" t="s">
        <v>293</v>
      </c>
      <c r="B5" s="9" t="n">
        <v>169.4</v>
      </c>
      <c r="C5" s="9" t="n">
        <v>242.6</v>
      </c>
      <c r="D5" s="9" t="n">
        <v>292.6</v>
      </c>
      <c r="E5" s="9" t="n">
        <v>438.3</v>
      </c>
    </row>
    <row r="6" spans="1:6">
      <c r="A6" s="4" t="s">
        <v>39</v>
      </c>
      <c r="B6" s="9" t="n">
        <v>146.1</v>
      </c>
      <c r="C6" s="9" t="n">
        <v>167.6</v>
      </c>
      <c r="D6" s="5" t="n">
        <v>240</v>
      </c>
      <c r="E6" s="5" t="n">
        <v>323</v>
      </c>
    </row>
    <row r="7" spans="1:6">
      <c r="A7" s="4" t="s">
        <v>41</v>
      </c>
      <c r="B7" s="7" t="n">
        <v>144.8</v>
      </c>
      <c r="C7" s="7" t="n">
        <v>165.4</v>
      </c>
      <c r="D7" s="7" t="n">
        <v>235.8</v>
      </c>
      <c r="E7" s="7" t="n">
        <v>318.7</v>
      </c>
    </row>
    <row r="8" spans="1:6">
      <c r="A8" s="3" t="s">
        <v>42</v>
      </c>
    </row>
    <row r="9" spans="1:6">
      <c r="A9" s="4" t="s">
        <v>43</v>
      </c>
      <c r="B9" s="10" t="n">
        <v>1.2</v>
      </c>
      <c r="C9" s="10" t="n">
        <v>1.37</v>
      </c>
      <c r="D9" s="10" t="n">
        <v>1.96</v>
      </c>
      <c r="E9" s="10" t="n">
        <v>2.65</v>
      </c>
    </row>
    <row r="10" spans="1:6">
      <c r="A10" s="3" t="s">
        <v>45</v>
      </c>
    </row>
    <row r="11" spans="1:6">
      <c r="A11" s="4" t="s">
        <v>43</v>
      </c>
      <c r="B11" s="10" t="n">
        <v>1.19</v>
      </c>
      <c r="C11" s="10" t="n">
        <v>1.36</v>
      </c>
      <c r="D11" s="10" t="n">
        <v>1.94</v>
      </c>
      <c r="E11" s="10" t="n">
        <v>2.61</v>
      </c>
    </row>
    <row r="12" spans="1:6">
      <c r="A12" s="3" t="s">
        <v>294</v>
      </c>
    </row>
    <row r="13" spans="1:6">
      <c r="A13" s="4" t="s">
        <v>28</v>
      </c>
      <c r="B13" s="4" t="s">
        <v>295</v>
      </c>
      <c r="D13" s="4" t="s">
        <v>296</v>
      </c>
    </row>
    <row r="14" spans="1:6">
      <c r="A14" s="3" t="s">
        <v>297</v>
      </c>
    </row>
    <row r="15" spans="1:6">
      <c r="A15" s="4" t="s">
        <v>63</v>
      </c>
      <c r="B15" s="7" t="n">
        <v>60.2</v>
      </c>
      <c r="D15" s="7" t="n">
        <v>60.2</v>
      </c>
      <c r="F15" s="7" t="n">
        <v>122.9</v>
      </c>
    </row>
    <row r="16" spans="1:6">
      <c r="A16" s="4" t="s">
        <v>75</v>
      </c>
      <c r="B16" s="5" t="n">
        <v>146</v>
      </c>
      <c r="D16" s="5" t="n">
        <v>146</v>
      </c>
      <c r="F16" s="5" t="n">
        <v>142</v>
      </c>
    </row>
    <row r="17" spans="1:6">
      <c r="A17" s="4" t="s">
        <v>76</v>
      </c>
      <c r="B17" s="9" t="n">
        <v>7116.9</v>
      </c>
      <c r="D17" s="9" t="n">
        <v>7116.9</v>
      </c>
      <c r="F17" s="9" t="n">
        <v>7233.4</v>
      </c>
    </row>
    <row r="18" spans="1:6">
      <c r="A18" s="4" t="s">
        <v>86</v>
      </c>
      <c r="B18" s="9" t="n">
        <v>293.2</v>
      </c>
      <c r="D18" s="9" t="n">
        <v>293.2</v>
      </c>
      <c r="F18" s="9" t="n">
        <v>305.1</v>
      </c>
    </row>
    <row r="19" spans="1:6">
      <c r="A19" s="4" t="s">
        <v>89</v>
      </c>
      <c r="B19" s="9" t="n">
        <v>3837.2</v>
      </c>
      <c r="D19" s="9" t="n">
        <v>3837.2</v>
      </c>
      <c r="F19" s="9" t="n">
        <v>3994.4</v>
      </c>
    </row>
    <row r="20" spans="1:6">
      <c r="A20" s="4" t="s">
        <v>96</v>
      </c>
      <c r="B20" s="9" t="n">
        <v>4748.3</v>
      </c>
      <c r="D20" s="9" t="n">
        <v>4748.3</v>
      </c>
      <c r="F20" s="9" t="n">
        <v>4600.6</v>
      </c>
    </row>
    <row r="21" spans="1:6">
      <c r="A21" s="4" t="s">
        <v>102</v>
      </c>
      <c r="B21" s="9" t="n">
        <v>3279.7</v>
      </c>
      <c r="D21" s="9" t="n">
        <v>3279.7</v>
      </c>
      <c r="F21" s="5" t="n">
        <v>3239</v>
      </c>
    </row>
    <row r="22" spans="1:6">
      <c r="A22" s="4" t="s">
        <v>103</v>
      </c>
      <c r="B22" s="7" t="n">
        <v>7116.9</v>
      </c>
      <c r="D22" s="7" t="n">
        <v>7116.9</v>
      </c>
      <c r="F22" s="7" t="n">
        <v>7233.4</v>
      </c>
    </row>
    <row r="23" spans="1:6">
      <c r="A23" s="4" t="s">
        <v>298</v>
      </c>
    </row>
    <row r="24" spans="1:6">
      <c r="A24" s="3" t="s">
        <v>294</v>
      </c>
    </row>
    <row r="25" spans="1:6">
      <c r="A25" s="4" t="s">
        <v>28</v>
      </c>
      <c r="B25" s="4" t="s">
        <v>299</v>
      </c>
      <c r="D25" s="4" t="s">
        <v>299</v>
      </c>
    </row>
    <row r="26" spans="1:6">
      <c r="A26" s="4" t="s">
        <v>293</v>
      </c>
      <c r="B26" s="4" t="s">
        <v>299</v>
      </c>
      <c r="D26" s="4" t="s">
        <v>299</v>
      </c>
    </row>
    <row r="27" spans="1:6">
      <c r="A27" s="4" t="s">
        <v>39</v>
      </c>
      <c r="B27" s="4" t="s">
        <v>299</v>
      </c>
      <c r="D27" s="4" t="s">
        <v>299</v>
      </c>
    </row>
    <row r="28" spans="1:6">
      <c r="A28" s="4" t="s">
        <v>41</v>
      </c>
      <c r="B28" s="4" t="s">
        <v>299</v>
      </c>
      <c r="D28" s="4" t="s">
        <v>299</v>
      </c>
    </row>
    <row r="29" spans="1:6">
      <c r="A29" s="3" t="s">
        <v>42</v>
      </c>
    </row>
    <row r="30" spans="1:6">
      <c r="A30" s="4" t="s">
        <v>41</v>
      </c>
      <c r="B30" s="4" t="s">
        <v>299</v>
      </c>
      <c r="D30" s="4" t="s">
        <v>300</v>
      </c>
    </row>
    <row r="31" spans="1:6">
      <c r="A31" s="3" t="s">
        <v>45</v>
      </c>
    </row>
    <row r="32" spans="1:6">
      <c r="A32" s="4" t="s">
        <v>41</v>
      </c>
      <c r="B32" s="4" t="s">
        <v>299</v>
      </c>
      <c r="D32" s="4" t="s">
        <v>299</v>
      </c>
    </row>
    <row r="33" spans="1:6">
      <c r="A33" s="3" t="s">
        <v>294</v>
      </c>
    </row>
    <row r="34" spans="1:6">
      <c r="A34" s="4" t="s">
        <v>63</v>
      </c>
      <c r="D34" s="4" t="s">
        <v>299</v>
      </c>
    </row>
    <row r="35" spans="1:6">
      <c r="A35" s="4" t="s">
        <v>75</v>
      </c>
      <c r="D35" s="4" t="s">
        <v>301</v>
      </c>
    </row>
    <row r="36" spans="1:6">
      <c r="A36" s="4" t="s">
        <v>76</v>
      </c>
      <c r="D36" s="4" t="s">
        <v>299</v>
      </c>
    </row>
    <row r="37" spans="1:6">
      <c r="A37" s="4" t="s">
        <v>86</v>
      </c>
      <c r="D37" s="4" t="s">
        <v>299</v>
      </c>
    </row>
    <row r="38" spans="1:6">
      <c r="A38" s="4" t="s">
        <v>89</v>
      </c>
      <c r="D38" s="4" t="s">
        <v>299</v>
      </c>
    </row>
    <row r="39" spans="1:6">
      <c r="A39" s="4" t="s">
        <v>96</v>
      </c>
      <c r="D39" s="4" t="s">
        <v>299</v>
      </c>
    </row>
    <row r="40" spans="1:6">
      <c r="A40" s="4" t="s">
        <v>102</v>
      </c>
      <c r="D40" s="4" t="s">
        <v>299</v>
      </c>
    </row>
    <row r="41" spans="1:6">
      <c r="A41" s="4" t="s">
        <v>103</v>
      </c>
      <c r="D41" s="4" t="s">
        <v>299</v>
      </c>
    </row>
    <row r="42" spans="1:6">
      <c r="A42" s="4" t="s">
        <v>302</v>
      </c>
    </row>
    <row r="43" spans="1:6">
      <c r="A43" s="3" t="s">
        <v>292</v>
      </c>
    </row>
    <row r="44" spans="1:6">
      <c r="A44" s="4" t="s">
        <v>28</v>
      </c>
      <c r="B44" s="7" t="n">
        <v>876.5</v>
      </c>
      <c r="D44" s="7" t="n">
        <v>1741.6</v>
      </c>
    </row>
    <row r="45" spans="1:6">
      <c r="A45" s="4" t="s">
        <v>293</v>
      </c>
      <c r="B45" s="5" t="n">
        <v>169</v>
      </c>
      <c r="D45" s="9" t="n">
        <v>291.6</v>
      </c>
    </row>
    <row r="46" spans="1:6">
      <c r="A46" s="4" t="s">
        <v>39</v>
      </c>
      <c r="B46" s="9" t="n">
        <v>145.8</v>
      </c>
      <c r="D46" s="9" t="n">
        <v>239.3</v>
      </c>
    </row>
    <row r="47" spans="1:6">
      <c r="A47" s="4" t="s">
        <v>41</v>
      </c>
      <c r="B47" s="7" t="n">
        <v>144.5</v>
      </c>
      <c r="D47" s="7" t="n">
        <v>235.1</v>
      </c>
    </row>
    <row r="48" spans="1:6">
      <c r="A48" s="3" t="s">
        <v>42</v>
      </c>
    </row>
    <row r="49" spans="1:6">
      <c r="A49" s="4" t="s">
        <v>43</v>
      </c>
      <c r="B49" s="10" t="n">
        <v>1.2</v>
      </c>
      <c r="D49" s="10" t="n">
        <v>1.95</v>
      </c>
    </row>
    <row r="50" spans="1:6">
      <c r="A50" s="3" t="s">
        <v>45</v>
      </c>
    </row>
    <row r="51" spans="1:6">
      <c r="A51" s="4" t="s">
        <v>43</v>
      </c>
      <c r="B51" s="10" t="n">
        <v>1.19</v>
      </c>
      <c r="D51" s="10" t="n">
        <v>1.94</v>
      </c>
    </row>
    <row r="52" spans="1:6">
      <c r="A52" s="3" t="s">
        <v>297</v>
      </c>
    </row>
    <row r="53" spans="1:6">
      <c r="A53" s="4" t="s">
        <v>63</v>
      </c>
      <c r="B53" s="8" t="n">
        <v>60</v>
      </c>
      <c r="D53" s="8" t="n">
        <v>60</v>
      </c>
    </row>
    <row r="54" spans="1:6">
      <c r="A54" s="4" t="s">
        <v>75</v>
      </c>
      <c r="B54" s="9" t="n">
        <v>139.8</v>
      </c>
      <c r="D54" s="9" t="n">
        <v>139.8</v>
      </c>
    </row>
    <row r="55" spans="1:6">
      <c r="A55" s="4" t="s">
        <v>76</v>
      </c>
      <c r="B55" s="9" t="n">
        <v>7110.5</v>
      </c>
      <c r="D55" s="9" t="n">
        <v>7110.5</v>
      </c>
    </row>
    <row r="56" spans="1:6">
      <c r="A56" s="4" t="s">
        <v>86</v>
      </c>
      <c r="B56" s="9" t="n">
        <v>291.8</v>
      </c>
      <c r="D56" s="9" t="n">
        <v>291.8</v>
      </c>
    </row>
    <row r="57" spans="1:6">
      <c r="A57" s="4" t="s">
        <v>89</v>
      </c>
      <c r="B57" s="9" t="n">
        <v>3835.8</v>
      </c>
      <c r="D57" s="9" t="n">
        <v>3835.8</v>
      </c>
    </row>
    <row r="58" spans="1:6">
      <c r="A58" s="4" t="s">
        <v>96</v>
      </c>
      <c r="B58" s="9" t="n">
        <v>4743.3</v>
      </c>
      <c r="D58" s="9" t="n">
        <v>4743.3</v>
      </c>
    </row>
    <row r="59" spans="1:6">
      <c r="A59" s="4" t="s">
        <v>102</v>
      </c>
      <c r="B59" s="9" t="n">
        <v>3274.7</v>
      </c>
      <c r="D59" s="9" t="n">
        <v>3274.7</v>
      </c>
    </row>
    <row r="60" spans="1:6">
      <c r="A60" s="4" t="s">
        <v>103</v>
      </c>
      <c r="B60" s="9" t="n">
        <v>7110.5</v>
      </c>
      <c r="D60" s="9" t="n">
        <v>7110.5</v>
      </c>
    </row>
    <row r="61" spans="1:6">
      <c r="A61" s="4" t="s">
        <v>303</v>
      </c>
    </row>
    <row r="62" spans="1:6">
      <c r="A62" s="3" t="s">
        <v>292</v>
      </c>
    </row>
    <row r="63" spans="1:6">
      <c r="A63" s="4" t="s">
        <v>28</v>
      </c>
      <c r="B63" s="9" t="n">
        <v>0.4</v>
      </c>
      <c r="D63" s="5" t="n">
        <v>1</v>
      </c>
    </row>
    <row r="64" spans="1:6">
      <c r="A64" s="4" t="s">
        <v>293</v>
      </c>
      <c r="B64" s="9" t="n">
        <v>0.4</v>
      </c>
      <c r="D64" s="5" t="n">
        <v>1</v>
      </c>
    </row>
    <row r="65" spans="1:6">
      <c r="A65" s="4" t="s">
        <v>39</v>
      </c>
      <c r="B65" s="9" t="n">
        <v>0.3</v>
      </c>
      <c r="D65" s="9" t="n">
        <v>0.7</v>
      </c>
    </row>
    <row r="66" spans="1:6">
      <c r="A66" s="4" t="s">
        <v>41</v>
      </c>
      <c r="B66" s="7" t="n">
        <v>0.3</v>
      </c>
      <c r="D66" s="7" t="n">
        <v>0.7</v>
      </c>
    </row>
    <row r="67" spans="1:6">
      <c r="A67" s="3" t="s">
        <v>42</v>
      </c>
    </row>
    <row r="68" spans="1:6">
      <c r="A68" s="4" t="s">
        <v>43</v>
      </c>
      <c r="B68" s="8" t="n">
        <v>0</v>
      </c>
      <c r="D68" s="10" t="n">
        <v>0.01</v>
      </c>
    </row>
    <row r="69" spans="1:6">
      <c r="A69" s="3" t="s">
        <v>45</v>
      </c>
    </row>
    <row r="70" spans="1:6">
      <c r="A70" s="4" t="s">
        <v>43</v>
      </c>
      <c r="B70" s="8" t="n">
        <v>0</v>
      </c>
      <c r="D70" s="8" t="n">
        <v>0</v>
      </c>
    </row>
    <row r="71" spans="1:6">
      <c r="A71" s="3" t="s">
        <v>297</v>
      </c>
    </row>
    <row r="72" spans="1:6">
      <c r="A72" s="4" t="s">
        <v>63</v>
      </c>
      <c r="B72" s="7" t="n">
        <v>0.2</v>
      </c>
      <c r="D72" s="7" t="n">
        <v>0.2</v>
      </c>
    </row>
    <row r="73" spans="1:6">
      <c r="A73" s="4" t="s">
        <v>75</v>
      </c>
      <c r="B73" s="9" t="n">
        <v>6.2</v>
      </c>
      <c r="D73" s="9" t="n">
        <v>6.2</v>
      </c>
    </row>
    <row r="74" spans="1:6">
      <c r="A74" s="4" t="s">
        <v>76</v>
      </c>
      <c r="B74" s="9" t="n">
        <v>6.4</v>
      </c>
      <c r="D74" s="9" t="n">
        <v>6.4</v>
      </c>
    </row>
    <row r="75" spans="1:6">
      <c r="A75" s="4" t="s">
        <v>86</v>
      </c>
      <c r="B75" s="9" t="n">
        <v>1.4</v>
      </c>
      <c r="D75" s="9" t="n">
        <v>1.4</v>
      </c>
    </row>
    <row r="76" spans="1:6">
      <c r="A76" s="4" t="s">
        <v>89</v>
      </c>
      <c r="B76" s="9" t="n">
        <v>1.4</v>
      </c>
      <c r="D76" s="9" t="n">
        <v>1.4</v>
      </c>
    </row>
    <row r="77" spans="1:6">
      <c r="A77" s="4" t="s">
        <v>96</v>
      </c>
      <c r="B77" s="5" t="n">
        <v>5</v>
      </c>
      <c r="D77" s="5" t="n">
        <v>5</v>
      </c>
    </row>
    <row r="78" spans="1:6">
      <c r="A78" s="4" t="s">
        <v>102</v>
      </c>
      <c r="B78" s="5" t="n">
        <v>5</v>
      </c>
      <c r="D78" s="5" t="n">
        <v>5</v>
      </c>
    </row>
    <row r="79" spans="1:6">
      <c r="A79" s="4" t="s">
        <v>103</v>
      </c>
      <c r="B79" s="7" t="n">
        <v>6.4</v>
      </c>
      <c r="D79" s="7" t="n">
        <v>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28</v>
      </c>
      <c r="B4" s="7" t="n">
        <v>876.9</v>
      </c>
      <c r="C4" s="7" t="n">
        <v>856.7</v>
      </c>
      <c r="D4" s="7" t="n">
        <v>1742.6</v>
      </c>
      <c r="E4" s="8" t="n">
        <v>1689</v>
      </c>
    </row>
    <row r="5" spans="1:5">
      <c r="A5" s="4" t="s">
        <v>306</v>
      </c>
      <c r="B5" s="7" t="n">
        <v>20.2</v>
      </c>
      <c r="D5" s="7" t="n">
        <v>53.6</v>
      </c>
    </row>
    <row r="6" spans="1:5">
      <c r="A6" s="4" t="s">
        <v>28</v>
      </c>
      <c r="B6" s="4" t="s">
        <v>295</v>
      </c>
      <c r="D6" s="4" t="s">
        <v>296</v>
      </c>
    </row>
    <row r="7" spans="1:5">
      <c r="A7" s="4" t="s">
        <v>307</v>
      </c>
    </row>
    <row r="8" spans="1:5">
      <c r="A8" s="3" t="s">
        <v>305</v>
      </c>
    </row>
    <row r="9" spans="1:5">
      <c r="A9" s="4" t="s">
        <v>28</v>
      </c>
      <c r="B9" s="7" t="n">
        <v>324.6</v>
      </c>
      <c r="C9" s="9" t="n">
        <v>331.9</v>
      </c>
      <c r="D9" s="7" t="n">
        <v>631.5</v>
      </c>
      <c r="E9" s="5" t="n">
        <v>642</v>
      </c>
    </row>
    <row r="10" spans="1:5">
      <c r="A10" s="4" t="s">
        <v>306</v>
      </c>
      <c r="B10" s="7" t="n">
        <v>-7.3</v>
      </c>
      <c r="D10" s="7" t="n">
        <v>-10.5</v>
      </c>
    </row>
    <row r="11" spans="1:5">
      <c r="A11" s="4" t="s">
        <v>28</v>
      </c>
      <c r="B11" s="4" t="s">
        <v>308</v>
      </c>
      <c r="D11" s="4" t="s">
        <v>308</v>
      </c>
    </row>
    <row r="12" spans="1:5">
      <c r="A12" s="4" t="s">
        <v>309</v>
      </c>
    </row>
    <row r="13" spans="1:5">
      <c r="A13" s="3" t="s">
        <v>305</v>
      </c>
    </row>
    <row r="14" spans="1:5">
      <c r="A14" s="4" t="s">
        <v>28</v>
      </c>
      <c r="B14" s="7" t="n">
        <v>224.1</v>
      </c>
      <c r="C14" s="9" t="n">
        <v>232.6</v>
      </c>
      <c r="D14" s="7" t="n">
        <v>443.8</v>
      </c>
      <c r="E14" s="9" t="n">
        <v>457.7</v>
      </c>
    </row>
    <row r="15" spans="1:5">
      <c r="A15" s="4" t="s">
        <v>306</v>
      </c>
      <c r="B15" s="7" t="n">
        <v>-8.5</v>
      </c>
      <c r="D15" s="7" t="n">
        <v>-13.9</v>
      </c>
    </row>
    <row r="16" spans="1:5">
      <c r="A16" s="4" t="s">
        <v>28</v>
      </c>
      <c r="B16" s="4" t="s">
        <v>310</v>
      </c>
      <c r="D16" s="4" t="s">
        <v>311</v>
      </c>
    </row>
    <row r="17" spans="1:5">
      <c r="A17" s="4" t="s">
        <v>312</v>
      </c>
    </row>
    <row r="18" spans="1:5">
      <c r="A18" s="3" t="s">
        <v>305</v>
      </c>
    </row>
    <row r="19" spans="1:5">
      <c r="A19" s="4" t="s">
        <v>28</v>
      </c>
      <c r="B19" s="7" t="n">
        <v>45.5</v>
      </c>
      <c r="C19" s="9" t="n">
        <v>38.6</v>
      </c>
      <c r="D19" s="7" t="n">
        <v>87.2</v>
      </c>
      <c r="E19" s="9" t="n">
        <v>77.3</v>
      </c>
    </row>
    <row r="20" spans="1:5">
      <c r="A20" s="4" t="s">
        <v>306</v>
      </c>
      <c r="B20" s="7" t="n">
        <v>6.9</v>
      </c>
      <c r="D20" s="7" t="n">
        <v>9.9</v>
      </c>
    </row>
    <row r="21" spans="1:5">
      <c r="A21" s="4" t="s">
        <v>28</v>
      </c>
      <c r="B21" s="4" t="s">
        <v>313</v>
      </c>
      <c r="D21" s="4" t="s">
        <v>314</v>
      </c>
    </row>
    <row r="22" spans="1:5">
      <c r="A22" s="4" t="s">
        <v>315</v>
      </c>
    </row>
    <row r="23" spans="1:5">
      <c r="A23" s="3" t="s">
        <v>305</v>
      </c>
    </row>
    <row r="24" spans="1:5">
      <c r="A24" s="4" t="s">
        <v>28</v>
      </c>
      <c r="B24" s="8" t="n">
        <v>55</v>
      </c>
      <c r="C24" s="9" t="n">
        <v>60.7</v>
      </c>
      <c r="D24" s="7" t="n">
        <v>100.5</v>
      </c>
      <c r="E24" s="5" t="n">
        <v>107</v>
      </c>
    </row>
    <row r="25" spans="1:5">
      <c r="A25" s="4" t="s">
        <v>306</v>
      </c>
      <c r="B25" s="7" t="n">
        <v>-5.7</v>
      </c>
      <c r="D25" s="7" t="n">
        <v>-6.5</v>
      </c>
    </row>
    <row r="26" spans="1:5">
      <c r="A26" s="4" t="s">
        <v>28</v>
      </c>
      <c r="B26" s="4" t="s">
        <v>316</v>
      </c>
      <c r="D26" s="4" t="s">
        <v>317</v>
      </c>
    </row>
    <row r="27" spans="1:5">
      <c r="A27" s="4" t="s">
        <v>318</v>
      </c>
    </row>
    <row r="28" spans="1:5">
      <c r="A28" s="3" t="s">
        <v>305</v>
      </c>
    </row>
    <row r="29" spans="1:5">
      <c r="A29" s="4" t="s">
        <v>28</v>
      </c>
      <c r="B29" s="7" t="n">
        <v>250.3</v>
      </c>
      <c r="C29" s="9" t="n">
        <v>231.4</v>
      </c>
      <c r="D29" s="7" t="n">
        <v>494.8</v>
      </c>
      <c r="E29" s="9" t="n">
        <v>447.7</v>
      </c>
    </row>
    <row r="30" spans="1:5">
      <c r="A30" s="4" t="s">
        <v>306</v>
      </c>
      <c r="B30" s="7" t="n">
        <v>18.9</v>
      </c>
      <c r="D30" s="7" t="n">
        <v>47.1</v>
      </c>
    </row>
    <row r="31" spans="1:5">
      <c r="A31" s="4" t="s">
        <v>28</v>
      </c>
      <c r="B31" s="4" t="s">
        <v>319</v>
      </c>
      <c r="D31" s="4" t="s">
        <v>320</v>
      </c>
    </row>
    <row r="32" spans="1:5">
      <c r="A32" s="4" t="s">
        <v>321</v>
      </c>
    </row>
    <row r="33" spans="1:5">
      <c r="A33" s="3" t="s">
        <v>305</v>
      </c>
    </row>
    <row r="34" spans="1:5">
      <c r="A34" s="4" t="s">
        <v>28</v>
      </c>
      <c r="B34" s="7" t="n">
        <v>86.09999999999999</v>
      </c>
      <c r="C34" s="9" t="n">
        <v>76.5</v>
      </c>
      <c r="D34" s="7" t="n">
        <v>168.5</v>
      </c>
      <c r="E34" s="9" t="n">
        <v>148.5</v>
      </c>
    </row>
    <row r="35" spans="1:5">
      <c r="A35" s="4" t="s">
        <v>306</v>
      </c>
      <c r="B35" s="7" t="n">
        <v>9.6</v>
      </c>
      <c r="D35" s="8" t="n">
        <v>20</v>
      </c>
    </row>
    <row r="36" spans="1:5">
      <c r="A36" s="4" t="s">
        <v>28</v>
      </c>
      <c r="B36" s="4" t="s">
        <v>322</v>
      </c>
      <c r="D36" s="4" t="s">
        <v>314</v>
      </c>
    </row>
    <row r="37" spans="1:5">
      <c r="A37" s="4" t="s">
        <v>323</v>
      </c>
    </row>
    <row r="38" spans="1:5">
      <c r="A38" s="3" t="s">
        <v>305</v>
      </c>
    </row>
    <row r="39" spans="1:5">
      <c r="A39" s="4" t="s">
        <v>28</v>
      </c>
      <c r="B39" s="7" t="n">
        <v>72.3</v>
      </c>
      <c r="C39" s="9" t="n">
        <v>68.5</v>
      </c>
      <c r="D39" s="8" t="n">
        <v>143</v>
      </c>
      <c r="E39" s="9" t="n">
        <v>130.2</v>
      </c>
    </row>
    <row r="40" spans="1:5">
      <c r="A40" s="4" t="s">
        <v>306</v>
      </c>
      <c r="B40" s="7" t="n">
        <v>3.8</v>
      </c>
      <c r="D40" s="7" t="n">
        <v>12.8</v>
      </c>
    </row>
    <row r="41" spans="1:5">
      <c r="A41" s="4" t="s">
        <v>28</v>
      </c>
      <c r="B41" s="4" t="s">
        <v>324</v>
      </c>
      <c r="D41" s="4" t="s">
        <v>325</v>
      </c>
    </row>
    <row r="42" spans="1:5">
      <c r="A42" s="4" t="s">
        <v>326</v>
      </c>
    </row>
    <row r="43" spans="1:5">
      <c r="A43" s="3" t="s">
        <v>305</v>
      </c>
    </row>
    <row r="44" spans="1:5">
      <c r="A44" s="4" t="s">
        <v>28</v>
      </c>
      <c r="B44" s="7" t="n">
        <v>54.2</v>
      </c>
      <c r="C44" s="9" t="n">
        <v>52.9</v>
      </c>
      <c r="D44" s="7" t="n">
        <v>110.1</v>
      </c>
      <c r="E44" s="5" t="n">
        <v>104</v>
      </c>
    </row>
    <row r="45" spans="1:5">
      <c r="A45" s="4" t="s">
        <v>306</v>
      </c>
      <c r="B45" s="7" t="n">
        <v>1.3</v>
      </c>
      <c r="D45" s="7" t="n">
        <v>6.1</v>
      </c>
    </row>
    <row r="46" spans="1:5">
      <c r="A46" s="4" t="s">
        <v>28</v>
      </c>
      <c r="B46" s="4" t="s">
        <v>295</v>
      </c>
      <c r="D46" s="4" t="s">
        <v>324</v>
      </c>
    </row>
    <row r="47" spans="1:5">
      <c r="A47" s="4" t="s">
        <v>327</v>
      </c>
    </row>
    <row r="48" spans="1:5">
      <c r="A48" s="3" t="s">
        <v>305</v>
      </c>
    </row>
    <row r="49" spans="1:5">
      <c r="A49" s="4" t="s">
        <v>28</v>
      </c>
      <c r="B49" s="7" t="n">
        <v>37.7</v>
      </c>
      <c r="C49" s="9" t="n">
        <v>33.5</v>
      </c>
      <c r="D49" s="7" t="n">
        <v>73.2</v>
      </c>
      <c r="E49" s="5" t="n">
        <v>65</v>
      </c>
    </row>
    <row r="50" spans="1:5">
      <c r="A50" s="4" t="s">
        <v>306</v>
      </c>
      <c r="B50" s="7" t="n">
        <v>4.2</v>
      </c>
      <c r="D50" s="7" t="n">
        <v>8.199999999999999</v>
      </c>
    </row>
    <row r="51" spans="1:5">
      <c r="A51" s="4" t="s">
        <v>28</v>
      </c>
      <c r="B51" s="4" t="s">
        <v>314</v>
      </c>
      <c r="D51" s="4" t="s">
        <v>314</v>
      </c>
    </row>
    <row r="52" spans="1:5">
      <c r="A52" s="4" t="s">
        <v>328</v>
      </c>
    </row>
    <row r="53" spans="1:5">
      <c r="A53" s="3" t="s">
        <v>305</v>
      </c>
    </row>
    <row r="54" spans="1:5">
      <c r="A54" s="4" t="s">
        <v>28</v>
      </c>
      <c r="B54" s="7" t="n">
        <v>207.6</v>
      </c>
      <c r="C54" s="9" t="n">
        <v>194.5</v>
      </c>
      <c r="D54" s="7" t="n">
        <v>418.7</v>
      </c>
      <c r="E54" s="9" t="n">
        <v>394.5</v>
      </c>
    </row>
    <row r="55" spans="1:5">
      <c r="A55" s="4" t="s">
        <v>306</v>
      </c>
      <c r="B55" s="7" t="n">
        <v>13.1</v>
      </c>
      <c r="D55" s="7" t="n">
        <v>24.2</v>
      </c>
    </row>
    <row r="56" spans="1:5">
      <c r="A56" s="4" t="s">
        <v>28</v>
      </c>
      <c r="B56" s="4" t="s">
        <v>329</v>
      </c>
      <c r="D56" s="4" t="s">
        <v>324</v>
      </c>
    </row>
    <row r="57" spans="1:5">
      <c r="A57" s="4" t="s">
        <v>330</v>
      </c>
    </row>
    <row r="58" spans="1:5">
      <c r="A58" s="3" t="s">
        <v>305</v>
      </c>
    </row>
    <row r="59" spans="1:5">
      <c r="A59" s="4" t="s">
        <v>28</v>
      </c>
      <c r="B59" s="7" t="n">
        <v>149.3</v>
      </c>
      <c r="C59" s="9" t="n">
        <v>130.3</v>
      </c>
      <c r="D59" s="7" t="n">
        <v>277.7</v>
      </c>
      <c r="E59" s="9" t="n">
        <v>245.4</v>
      </c>
    </row>
    <row r="60" spans="1:5">
      <c r="A60" s="4" t="s">
        <v>306</v>
      </c>
      <c r="B60" s="8" t="n">
        <v>19</v>
      </c>
      <c r="D60" s="7" t="n">
        <v>32.3</v>
      </c>
    </row>
    <row r="61" spans="1:5">
      <c r="A61" s="4" t="s">
        <v>28</v>
      </c>
      <c r="B61" s="4" t="s">
        <v>331</v>
      </c>
      <c r="D61" s="4" t="s">
        <v>314</v>
      </c>
    </row>
    <row r="62" spans="1:5">
      <c r="A62" s="4" t="s">
        <v>332</v>
      </c>
    </row>
    <row r="63" spans="1:5">
      <c r="A63" s="3" t="s">
        <v>305</v>
      </c>
    </row>
    <row r="64" spans="1:5">
      <c r="A64" s="4" t="s">
        <v>28</v>
      </c>
      <c r="B64" s="7" t="n">
        <v>58.3</v>
      </c>
      <c r="C64" s="9" t="n">
        <v>64.2</v>
      </c>
      <c r="D64" s="8" t="n">
        <v>141</v>
      </c>
      <c r="E64" s="9" t="n">
        <v>149.1</v>
      </c>
    </row>
    <row r="65" spans="1:5">
      <c r="A65" s="4" t="s">
        <v>306</v>
      </c>
      <c r="B65" s="7" t="n">
        <v>-5.9</v>
      </c>
      <c r="D65" s="7" t="n">
        <v>-8.1</v>
      </c>
    </row>
    <row r="66" spans="1:5">
      <c r="A66" s="4" t="s">
        <v>28</v>
      </c>
      <c r="B66" s="4" t="s">
        <v>316</v>
      </c>
      <c r="D66" s="4" t="s">
        <v>333</v>
      </c>
    </row>
    <row r="67" spans="1:5">
      <c r="A67" s="4" t="s">
        <v>334</v>
      </c>
    </row>
    <row r="68" spans="1:5">
      <c r="A68" s="3" t="s">
        <v>305</v>
      </c>
    </row>
    <row r="69" spans="1:5">
      <c r="A69" s="4" t="s">
        <v>28</v>
      </c>
      <c r="B69" s="7" t="n">
        <v>94.40000000000001</v>
      </c>
      <c r="C69" s="7" t="n">
        <v>98.90000000000001</v>
      </c>
      <c r="D69" s="7" t="n">
        <v>197.6</v>
      </c>
      <c r="E69" s="7" t="n">
        <v>204.8</v>
      </c>
    </row>
    <row r="70" spans="1:5">
      <c r="A70" s="4" t="s">
        <v>306</v>
      </c>
      <c r="B70" s="7" t="n">
        <v>-4.5</v>
      </c>
      <c r="D70" s="7" t="n">
        <v>-7.2</v>
      </c>
    </row>
    <row r="71" spans="1:5">
      <c r="A71" s="4" t="s">
        <v>28</v>
      </c>
      <c r="B71" s="4" t="s">
        <v>333</v>
      </c>
      <c r="D71" s="4" t="s">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336</v>
      </c>
    </row>
    <row r="2" spans="1:3">
      <c r="A2" s="3" t="s">
        <v>186</v>
      </c>
    </row>
    <row r="3" spans="1:3">
      <c r="A3" s="4" t="s">
        <v>337</v>
      </c>
      <c r="B3" s="8" t="n">
        <v>6400000</v>
      </c>
    </row>
    <row r="4" spans="1:3">
      <c r="A4" s="4" t="s">
        <v>338</v>
      </c>
      <c r="B4" s="5" t="n">
        <v>0</v>
      </c>
    </row>
    <row r="5" spans="1:3">
      <c r="A5" s="4" t="s">
        <v>339</v>
      </c>
      <c r="B5" s="8" t="n">
        <v>0</v>
      </c>
      <c r="C5" s="8"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84</v>
      </c>
    </row>
    <row r="2" spans="1:2">
      <c r="A2" s="3" t="s">
        <v>186</v>
      </c>
    </row>
    <row r="3" spans="1:2">
      <c r="A3" s="4" t="s">
        <v>341</v>
      </c>
      <c r="B3" s="7" t="n">
        <v>214.9</v>
      </c>
    </row>
    <row r="4" spans="1:2">
      <c r="A4" s="4" t="s">
        <v>342</v>
      </c>
      <c r="B4" s="4" t="s">
        <v>91</v>
      </c>
    </row>
    <row r="5" spans="1:2">
      <c r="A5" s="4" t="s">
        <v>343</v>
      </c>
    </row>
    <row r="6" spans="1:2">
      <c r="A6" s="3" t="s">
        <v>186</v>
      </c>
    </row>
    <row r="7" spans="1:2">
      <c r="A7" s="4" t="s">
        <v>341</v>
      </c>
      <c r="B7" s="7" t="n">
        <v>51.1</v>
      </c>
    </row>
    <row r="8" spans="1:2">
      <c r="A8" s="4" t="s">
        <v>342</v>
      </c>
      <c r="B8" s="4" t="s">
        <v>344</v>
      </c>
    </row>
    <row r="9" spans="1:2">
      <c r="A9" s="4" t="s">
        <v>345</v>
      </c>
    </row>
    <row r="10" spans="1:2">
      <c r="A10" s="3" t="s">
        <v>186</v>
      </c>
    </row>
    <row r="11" spans="1:2">
      <c r="A11" s="4" t="s">
        <v>341</v>
      </c>
      <c r="B11" s="7" t="n">
        <v>69.2</v>
      </c>
    </row>
    <row r="12" spans="1:2">
      <c r="A12" s="4" t="s">
        <v>342</v>
      </c>
      <c r="B12" s="4" t="s">
        <v>346</v>
      </c>
    </row>
    <row r="13" spans="1:2">
      <c r="A13" s="4" t="s">
        <v>347</v>
      </c>
    </row>
    <row r="14" spans="1:2">
      <c r="A14" s="3" t="s">
        <v>186</v>
      </c>
    </row>
    <row r="15" spans="1:2">
      <c r="A15" s="4" t="s">
        <v>341</v>
      </c>
      <c r="B15" s="7" t="n">
        <v>62.6</v>
      </c>
    </row>
    <row r="16" spans="1:2">
      <c r="A16" s="4" t="s">
        <v>342</v>
      </c>
      <c r="B16"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84</v>
      </c>
    </row>
    <row r="3" spans="1:2">
      <c r="A3" s="3" t="s">
        <v>349</v>
      </c>
    </row>
    <row r="4" spans="1:2">
      <c r="A4" s="4" t="s">
        <v>350</v>
      </c>
      <c r="B4" s="8" t="n">
        <v>4184</v>
      </c>
    </row>
    <row r="5" spans="1:2">
      <c r="A5" s="4" t="s">
        <v>351</v>
      </c>
      <c r="B5" s="9" t="n">
        <v>19.1</v>
      </c>
    </row>
    <row r="6" spans="1:2">
      <c r="A6" s="4" t="s">
        <v>352</v>
      </c>
      <c r="B6" s="9" t="n">
        <v>0.5</v>
      </c>
    </row>
    <row r="7" spans="1:2">
      <c r="A7" s="4" t="s">
        <v>175</v>
      </c>
      <c r="B7" s="9" t="n">
        <v>-67.7</v>
      </c>
    </row>
    <row r="8" spans="1:2">
      <c r="A8" s="4" t="s">
        <v>353</v>
      </c>
      <c r="B8" s="9" t="n">
        <v>4135.9</v>
      </c>
    </row>
    <row r="9" spans="1:2">
      <c r="A9" s="4" t="s">
        <v>354</v>
      </c>
    </row>
    <row r="10" spans="1:2">
      <c r="A10" s="3" t="s">
        <v>349</v>
      </c>
    </row>
    <row r="11" spans="1:2">
      <c r="A11" s="4" t="s">
        <v>350</v>
      </c>
      <c r="B11" s="9" t="n">
        <v>1071.3</v>
      </c>
    </row>
    <row r="12" spans="1:2">
      <c r="A12" s="4" t="s">
        <v>351</v>
      </c>
      <c r="B12" s="5" t="n">
        <v>0</v>
      </c>
    </row>
    <row r="13" spans="1:2">
      <c r="A13" s="4" t="s">
        <v>352</v>
      </c>
      <c r="B13" s="5" t="n">
        <v>0</v>
      </c>
    </row>
    <row r="14" spans="1:2">
      <c r="A14" s="4" t="s">
        <v>175</v>
      </c>
      <c r="B14" s="5" t="n">
        <v>0</v>
      </c>
    </row>
    <row r="15" spans="1:2">
      <c r="A15" s="4" t="s">
        <v>353</v>
      </c>
      <c r="B15" s="9" t="n">
        <v>1071.3</v>
      </c>
    </row>
    <row r="16" spans="1:2">
      <c r="A16" s="4" t="s">
        <v>355</v>
      </c>
    </row>
    <row r="17" spans="1:2">
      <c r="A17" s="3" t="s">
        <v>349</v>
      </c>
    </row>
    <row r="18" spans="1:2">
      <c r="A18" s="4" t="s">
        <v>350</v>
      </c>
      <c r="B18" s="9" t="n">
        <v>1969.4</v>
      </c>
    </row>
    <row r="19" spans="1:2">
      <c r="A19" s="4" t="s">
        <v>351</v>
      </c>
      <c r="B19" s="5" t="n">
        <v>2</v>
      </c>
    </row>
    <row r="20" spans="1:2">
      <c r="A20" s="4" t="s">
        <v>352</v>
      </c>
      <c r="B20" s="5" t="n">
        <v>1</v>
      </c>
    </row>
    <row r="21" spans="1:2">
      <c r="A21" s="4" t="s">
        <v>175</v>
      </c>
      <c r="B21" s="9" t="n">
        <v>-66.7</v>
      </c>
    </row>
    <row r="22" spans="1:2">
      <c r="A22" s="4" t="s">
        <v>353</v>
      </c>
      <c r="B22" s="9" t="n">
        <v>1905.7</v>
      </c>
    </row>
    <row r="23" spans="1:2">
      <c r="A23" s="4" t="s">
        <v>356</v>
      </c>
    </row>
    <row r="24" spans="1:2">
      <c r="A24" s="3" t="s">
        <v>349</v>
      </c>
    </row>
    <row r="25" spans="1:2">
      <c r="A25" s="4" t="s">
        <v>350</v>
      </c>
      <c r="B25" s="9" t="n">
        <v>952.1</v>
      </c>
    </row>
    <row r="26" spans="1:2">
      <c r="A26" s="4" t="s">
        <v>351</v>
      </c>
      <c r="B26" s="9" t="n">
        <v>17.1</v>
      </c>
    </row>
    <row r="27" spans="1:2">
      <c r="A27" s="4" t="s">
        <v>352</v>
      </c>
      <c r="B27" s="9" t="n">
        <v>0.5</v>
      </c>
    </row>
    <row r="28" spans="1:2">
      <c r="A28" s="4" t="s">
        <v>175</v>
      </c>
      <c r="B28" s="5" t="n">
        <v>0</v>
      </c>
    </row>
    <row r="29" spans="1:2">
      <c r="A29" s="4" t="s">
        <v>353</v>
      </c>
      <c r="B29" s="9" t="n">
        <v>969.7</v>
      </c>
    </row>
    <row r="30" spans="1:2">
      <c r="A30" s="4" t="s">
        <v>357</v>
      </c>
    </row>
    <row r="31" spans="1:2">
      <c r="A31" s="3" t="s">
        <v>349</v>
      </c>
    </row>
    <row r="32" spans="1:2">
      <c r="A32" s="4" t="s">
        <v>350</v>
      </c>
      <c r="B32" s="9" t="n">
        <v>191.2</v>
      </c>
    </row>
    <row r="33" spans="1:2">
      <c r="A33" s="4" t="s">
        <v>351</v>
      </c>
      <c r="B33" s="5" t="n">
        <v>0</v>
      </c>
    </row>
    <row r="34" spans="1:2">
      <c r="A34" s="4" t="s">
        <v>352</v>
      </c>
      <c r="B34" s="5" t="n">
        <v>-1</v>
      </c>
    </row>
    <row r="35" spans="1:2">
      <c r="A35" s="4" t="s">
        <v>175</v>
      </c>
      <c r="B35" s="5" t="n">
        <v>-1</v>
      </c>
    </row>
    <row r="36" spans="1:2">
      <c r="A36" s="4" t="s">
        <v>353</v>
      </c>
      <c r="B36" s="7" t="n">
        <v>18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58</v>
      </c>
      <c r="B1" s="2" t="s">
        <v>359</v>
      </c>
      <c r="C1" s="2" t="s">
        <v>2</v>
      </c>
      <c r="D1" s="2" t="s">
        <v>26</v>
      </c>
      <c r="E1" s="2" t="s">
        <v>2</v>
      </c>
      <c r="F1" s="2" t="s">
        <v>26</v>
      </c>
    </row>
    <row r="2" spans="1:6">
      <c r="A2" s="3" t="s">
        <v>189</v>
      </c>
    </row>
    <row r="3" spans="1:6">
      <c r="A3" s="4" t="s">
        <v>360</v>
      </c>
      <c r="B3" s="8" t="n">
        <v>0</v>
      </c>
    </row>
    <row r="4" spans="1:6">
      <c r="A4" s="4" t="s">
        <v>361</v>
      </c>
      <c r="C4" s="8" t="n">
        <v>39200000</v>
      </c>
      <c r="D4" s="8" t="n">
        <v>41800000</v>
      </c>
      <c r="E4" s="8" t="n">
        <v>81400000</v>
      </c>
      <c r="F4" s="8" t="n">
        <v>86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7" t="n">
        <v>1871.5</v>
      </c>
      <c r="C3" s="7" t="n">
        <v>2000.1</v>
      </c>
    </row>
    <row r="4" spans="1:3">
      <c r="A4" s="4" t="s">
        <v>365</v>
      </c>
      <c r="B4" s="9" t="n">
        <v>-716.6</v>
      </c>
      <c r="C4" s="9" t="n">
        <v>-753.1</v>
      </c>
    </row>
    <row r="5" spans="1:3">
      <c r="A5" s="4" t="s">
        <v>366</v>
      </c>
      <c r="B5" s="9" t="n">
        <v>1154.9</v>
      </c>
      <c r="C5" s="5" t="n">
        <v>1247</v>
      </c>
    </row>
    <row r="6" spans="1:3">
      <c r="A6" s="4" t="s">
        <v>367</v>
      </c>
    </row>
    <row r="7" spans="1:3">
      <c r="A7" s="3" t="s">
        <v>363</v>
      </c>
    </row>
    <row r="8" spans="1:3">
      <c r="A8" s="4" t="s">
        <v>364</v>
      </c>
      <c r="B8" s="9" t="n">
        <v>925.9</v>
      </c>
      <c r="C8" s="9" t="n">
        <v>955.7</v>
      </c>
    </row>
    <row r="9" spans="1:3">
      <c r="A9" s="4" t="s">
        <v>365</v>
      </c>
      <c r="B9" s="9" t="n">
        <v>-277.4</v>
      </c>
      <c r="C9" s="9" t="n">
        <v>-262.2</v>
      </c>
    </row>
    <row r="10" spans="1:3">
      <c r="A10" s="4" t="s">
        <v>366</v>
      </c>
      <c r="B10" s="9" t="n">
        <v>648.5</v>
      </c>
      <c r="C10" s="9" t="n">
        <v>693.5</v>
      </c>
    </row>
    <row r="11" spans="1:3">
      <c r="A11" s="4" t="s">
        <v>368</v>
      </c>
    </row>
    <row r="12" spans="1:3">
      <c r="A12" s="3" t="s">
        <v>363</v>
      </c>
    </row>
    <row r="13" spans="1:3">
      <c r="A13" s="4" t="s">
        <v>364</v>
      </c>
      <c r="B13" s="9" t="n">
        <v>122.7</v>
      </c>
      <c r="C13" s="9" t="n">
        <v>142.3</v>
      </c>
    </row>
    <row r="14" spans="1:3">
      <c r="A14" s="4" t="s">
        <v>365</v>
      </c>
      <c r="B14" s="9" t="n">
        <v>-62.7</v>
      </c>
      <c r="C14" s="9" t="n">
        <v>-66.59999999999999</v>
      </c>
    </row>
    <row r="15" spans="1:3">
      <c r="A15" s="4" t="s">
        <v>366</v>
      </c>
      <c r="B15" s="5" t="n">
        <v>60</v>
      </c>
      <c r="C15" s="9" t="n">
        <v>75.7</v>
      </c>
    </row>
    <row r="16" spans="1:3">
      <c r="A16" s="4" t="s">
        <v>369</v>
      </c>
    </row>
    <row r="17" spans="1:3">
      <c r="A17" s="3" t="s">
        <v>363</v>
      </c>
    </row>
    <row r="18" spans="1:3">
      <c r="A18" s="4" t="s">
        <v>364</v>
      </c>
      <c r="B18" s="5" t="n">
        <v>701</v>
      </c>
      <c r="C18" s="9" t="n">
        <v>772.4</v>
      </c>
    </row>
    <row r="19" spans="1:3">
      <c r="A19" s="4" t="s">
        <v>365</v>
      </c>
      <c r="B19" s="9" t="n">
        <v>-279.4</v>
      </c>
      <c r="C19" s="9" t="n">
        <v>-326.7</v>
      </c>
    </row>
    <row r="20" spans="1:3">
      <c r="A20" s="4" t="s">
        <v>366</v>
      </c>
      <c r="B20" s="9" t="n">
        <v>421.6</v>
      </c>
      <c r="C20" s="9" t="n">
        <v>445.7</v>
      </c>
    </row>
    <row r="21" spans="1:3">
      <c r="A21" s="4" t="s">
        <v>370</v>
      </c>
    </row>
    <row r="22" spans="1:3">
      <c r="A22" s="3" t="s">
        <v>363</v>
      </c>
    </row>
    <row r="23" spans="1:3">
      <c r="A23" s="4" t="s">
        <v>364</v>
      </c>
      <c r="B23" s="9" t="n">
        <v>73.3</v>
      </c>
      <c r="C23" s="9" t="n">
        <v>73.3</v>
      </c>
    </row>
    <row r="24" spans="1:3">
      <c r="A24" s="4" t="s">
        <v>365</v>
      </c>
      <c r="B24" s="9" t="n">
        <v>-72.2</v>
      </c>
      <c r="C24" s="9" t="n">
        <v>-65.59999999999999</v>
      </c>
    </row>
    <row r="25" spans="1:3">
      <c r="A25" s="4" t="s">
        <v>366</v>
      </c>
      <c r="B25" s="9" t="n">
        <v>1.1</v>
      </c>
      <c r="C25" s="9" t="n">
        <v>7.7</v>
      </c>
    </row>
    <row r="26" spans="1:3">
      <c r="A26" s="4" t="s">
        <v>371</v>
      </c>
    </row>
    <row r="27" spans="1:3">
      <c r="A27" s="3" t="s">
        <v>363</v>
      </c>
    </row>
    <row r="28" spans="1:3">
      <c r="A28" s="4" t="s">
        <v>364</v>
      </c>
      <c r="B28" s="5" t="n">
        <v>24</v>
      </c>
      <c r="C28" s="9" t="n">
        <v>22.1</v>
      </c>
    </row>
    <row r="29" spans="1:3">
      <c r="A29" s="4" t="s">
        <v>365</v>
      </c>
      <c r="B29" s="9" t="n">
        <v>-9.9</v>
      </c>
      <c r="C29" s="9" t="n">
        <v>-8.699999999999999</v>
      </c>
    </row>
    <row r="30" spans="1:3">
      <c r="A30" s="4" t="s">
        <v>366</v>
      </c>
      <c r="B30" s="9" t="n">
        <v>14.1</v>
      </c>
      <c r="C30" s="9" t="n">
        <v>13.4</v>
      </c>
    </row>
    <row r="31" spans="1:3">
      <c r="A31" s="4" t="s">
        <v>372</v>
      </c>
    </row>
    <row r="32" spans="1:3">
      <c r="A32" s="3" t="s">
        <v>363</v>
      </c>
    </row>
    <row r="33" spans="1:3">
      <c r="A33" s="4" t="s">
        <v>364</v>
      </c>
      <c r="B33" s="9" t="n">
        <v>4.4</v>
      </c>
      <c r="C33" s="9" t="n">
        <v>14.1</v>
      </c>
    </row>
    <row r="34" spans="1:3">
      <c r="A34" s="4" t="s">
        <v>365</v>
      </c>
      <c r="B34" s="9" t="n">
        <v>-3.1</v>
      </c>
      <c r="C34" s="9" t="n">
        <v>-12.7</v>
      </c>
    </row>
    <row r="35" spans="1:3">
      <c r="A35" s="4" t="s">
        <v>366</v>
      </c>
      <c r="B35" s="9" t="n">
        <v>1.3</v>
      </c>
      <c r="C35" s="9" t="n">
        <v>1.4</v>
      </c>
    </row>
    <row r="36" spans="1:3">
      <c r="A36" s="4" t="s">
        <v>373</v>
      </c>
    </row>
    <row r="37" spans="1:3">
      <c r="A37" s="3" t="s">
        <v>363</v>
      </c>
    </row>
    <row r="38" spans="1:3">
      <c r="A38" s="4" t="s">
        <v>364</v>
      </c>
      <c r="B38" s="9" t="n">
        <v>20.2</v>
      </c>
      <c r="C38" s="9" t="n">
        <v>20.2</v>
      </c>
    </row>
    <row r="39" spans="1:3">
      <c r="A39" s="4" t="s">
        <v>365</v>
      </c>
      <c r="B39" s="9" t="n">
        <v>-11.9</v>
      </c>
      <c r="C39" s="9" t="n">
        <v>-10.6</v>
      </c>
    </row>
    <row r="40" spans="1:3">
      <c r="A40" s="4" t="s">
        <v>366</v>
      </c>
      <c r="B40" s="7" t="n">
        <v>8.300000000000001</v>
      </c>
      <c r="C40" s="7" t="n">
        <v>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189</v>
      </c>
    </row>
    <row r="3" spans="1:3">
      <c r="A3" s="5" t="n">
        <v>2018</v>
      </c>
      <c r="B3" s="7" t="n">
        <v>70.59999999999999</v>
      </c>
    </row>
    <row r="4" spans="1:3">
      <c r="A4" s="5" t="n">
        <v>2019</v>
      </c>
      <c r="B4" s="9" t="n">
        <v>131.4</v>
      </c>
    </row>
    <row r="5" spans="1:3">
      <c r="A5" s="5" t="n">
        <v>2020</v>
      </c>
      <c r="B5" s="9" t="n">
        <v>123.7</v>
      </c>
    </row>
    <row r="6" spans="1:3">
      <c r="A6" s="5" t="n">
        <v>2021</v>
      </c>
      <c r="B6" s="9" t="n">
        <v>106.5</v>
      </c>
    </row>
    <row r="7" spans="1:3">
      <c r="A7" s="5" t="n">
        <v>2022</v>
      </c>
      <c r="B7" s="9" t="n">
        <v>100.8</v>
      </c>
    </row>
    <row r="8" spans="1:3">
      <c r="A8" s="4" t="s">
        <v>375</v>
      </c>
      <c r="B8" s="9" t="n">
        <v>621.9</v>
      </c>
    </row>
    <row r="9" spans="1:3">
      <c r="A9" s="4" t="s">
        <v>366</v>
      </c>
      <c r="B9" s="7" t="n">
        <v>1154.9</v>
      </c>
      <c r="C9" s="8" t="n">
        <v>1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27.4</v>
      </c>
      <c r="C3" s="7" t="n">
        <v>336.4</v>
      </c>
    </row>
    <row r="4" spans="1:3">
      <c r="A4" s="4" t="s">
        <v>61</v>
      </c>
      <c r="B4" s="9" t="n">
        <v>473.5</v>
      </c>
      <c r="C4" s="9" t="n">
        <v>444.8</v>
      </c>
    </row>
    <row r="5" spans="1:3">
      <c r="A5" s="4" t="s">
        <v>62</v>
      </c>
      <c r="B5" s="9" t="n">
        <v>87.7</v>
      </c>
      <c r="C5" s="9" t="n">
        <v>94.3</v>
      </c>
    </row>
    <row r="6" spans="1:3">
      <c r="A6" s="4" t="s">
        <v>63</v>
      </c>
      <c r="B6" s="9" t="n">
        <v>60.2</v>
      </c>
      <c r="C6" s="9" t="n">
        <v>122.9</v>
      </c>
    </row>
    <row r="7" spans="1:3">
      <c r="A7" s="4" t="s">
        <v>64</v>
      </c>
      <c r="B7" s="9" t="n">
        <v>948.8</v>
      </c>
      <c r="C7" s="9" t="n">
        <v>998.4</v>
      </c>
    </row>
    <row r="8" spans="1:3">
      <c r="A8" s="3" t="s">
        <v>65</v>
      </c>
    </row>
    <row r="9" spans="1:3">
      <c r="A9" s="4" t="s">
        <v>66</v>
      </c>
      <c r="B9" s="9" t="n">
        <v>532.5</v>
      </c>
      <c r="C9" s="9" t="n">
        <v>427.9</v>
      </c>
    </row>
    <row r="10" spans="1:3">
      <c r="A10" s="4" t="s">
        <v>67</v>
      </c>
      <c r="B10" s="9" t="n">
        <v>309.3</v>
      </c>
      <c r="C10" s="9" t="n">
        <v>306.6</v>
      </c>
    </row>
    <row r="11" spans="1:3">
      <c r="A11" s="4" t="s">
        <v>68</v>
      </c>
      <c r="B11" s="9" t="n">
        <v>212.3</v>
      </c>
      <c r="C11" s="9" t="n">
        <v>212.5</v>
      </c>
    </row>
    <row r="12" spans="1:3">
      <c r="A12" s="4" t="s">
        <v>69</v>
      </c>
      <c r="B12" s="9" t="n">
        <v>1054.1</v>
      </c>
      <c r="C12" s="5" t="n">
        <v>947</v>
      </c>
    </row>
    <row r="13" spans="1:3">
      <c r="A13" s="4" t="s">
        <v>70</v>
      </c>
      <c r="B13" s="9" t="n">
        <v>-417.6</v>
      </c>
      <c r="C13" s="5" t="n">
        <v>-380</v>
      </c>
    </row>
    <row r="14" spans="1:3">
      <c r="A14" s="4" t="s">
        <v>71</v>
      </c>
      <c r="B14" s="9" t="n">
        <v>636.5</v>
      </c>
      <c r="C14" s="5" t="n">
        <v>567</v>
      </c>
    </row>
    <row r="15" spans="1:3">
      <c r="A15" s="4" t="s">
        <v>72</v>
      </c>
      <c r="B15" s="9" t="n">
        <v>4135.9</v>
      </c>
      <c r="C15" s="5" t="n">
        <v>4184</v>
      </c>
    </row>
    <row r="16" spans="1:3">
      <c r="A16" s="4" t="s">
        <v>73</v>
      </c>
      <c r="B16" s="9" t="n">
        <v>94.8</v>
      </c>
      <c r="C16" s="5" t="n">
        <v>95</v>
      </c>
    </row>
    <row r="17" spans="1:3">
      <c r="A17" s="4" t="s">
        <v>74</v>
      </c>
      <c r="B17" s="9" t="n">
        <v>1154.9</v>
      </c>
      <c r="C17" s="5" t="n">
        <v>1247</v>
      </c>
    </row>
    <row r="18" spans="1:3">
      <c r="A18" s="4" t="s">
        <v>75</v>
      </c>
      <c r="B18" s="5" t="n">
        <v>146</v>
      </c>
      <c r="C18" s="5" t="n">
        <v>142</v>
      </c>
    </row>
    <row r="19" spans="1:3">
      <c r="A19" s="4" t="s">
        <v>76</v>
      </c>
      <c r="B19" s="9" t="n">
        <v>7116.9</v>
      </c>
      <c r="C19" s="9" t="n">
        <v>7233.4</v>
      </c>
    </row>
    <row r="20" spans="1:3">
      <c r="A20" s="3" t="s">
        <v>77</v>
      </c>
    </row>
    <row r="21" spans="1:3">
      <c r="A21" s="4" t="s">
        <v>78</v>
      </c>
      <c r="B21" s="5" t="n">
        <v>4</v>
      </c>
      <c r="C21" s="9" t="n">
        <v>965.3</v>
      </c>
    </row>
    <row r="22" spans="1:3">
      <c r="A22" s="4" t="s">
        <v>79</v>
      </c>
      <c r="B22" s="9" t="n">
        <v>121.4</v>
      </c>
      <c r="C22" s="9" t="n">
        <v>110.3</v>
      </c>
    </row>
    <row r="23" spans="1:3">
      <c r="A23" s="4" t="s">
        <v>80</v>
      </c>
      <c r="B23" s="9" t="n">
        <v>171.6</v>
      </c>
      <c r="C23" s="9" t="n">
        <v>160.9</v>
      </c>
    </row>
    <row r="24" spans="1:3">
      <c r="A24" s="4" t="s">
        <v>81</v>
      </c>
      <c r="B24" s="9" t="n">
        <v>94.40000000000001</v>
      </c>
      <c r="C24" s="9" t="n">
        <v>119.4</v>
      </c>
    </row>
    <row r="25" spans="1:3">
      <c r="A25" s="4" t="s">
        <v>82</v>
      </c>
      <c r="B25" s="9" t="n">
        <v>101.5</v>
      </c>
      <c r="C25" s="9" t="n">
        <v>108.4</v>
      </c>
    </row>
    <row r="26" spans="1:3">
      <c r="A26" s="4" t="s">
        <v>83</v>
      </c>
      <c r="B26" s="9" t="n">
        <v>184.7</v>
      </c>
      <c r="C26" s="9" t="n">
        <v>209.2</v>
      </c>
    </row>
    <row r="27" spans="1:3">
      <c r="A27" s="4" t="s">
        <v>84</v>
      </c>
      <c r="B27" s="9" t="n">
        <v>677.6</v>
      </c>
      <c r="C27" s="9" t="n">
        <v>1673.5</v>
      </c>
    </row>
    <row r="28" spans="1:3">
      <c r="A28" s="4" t="s">
        <v>85</v>
      </c>
      <c r="B28" s="9" t="n">
        <v>2628.4</v>
      </c>
      <c r="C28" s="5" t="n">
        <v>1739</v>
      </c>
    </row>
    <row r="29" spans="1:3">
      <c r="A29" s="4" t="s">
        <v>86</v>
      </c>
      <c r="B29" s="9" t="n">
        <v>293.2</v>
      </c>
      <c r="C29" s="9" t="n">
        <v>305.1</v>
      </c>
    </row>
    <row r="30" spans="1:3">
      <c r="A30" s="4" t="s">
        <v>87</v>
      </c>
      <c r="B30" s="9" t="n">
        <v>153.6</v>
      </c>
      <c r="C30" s="9" t="n">
        <v>175.8</v>
      </c>
    </row>
    <row r="31" spans="1:3">
      <c r="A31" s="4" t="s">
        <v>88</v>
      </c>
      <c r="B31" s="9" t="n">
        <v>84.40000000000001</v>
      </c>
      <c r="C31" s="5" t="n">
        <v>101</v>
      </c>
    </row>
    <row r="32" spans="1:3">
      <c r="A32" s="4" t="s">
        <v>89</v>
      </c>
      <c r="B32" s="9" t="n">
        <v>3837.2</v>
      </c>
      <c r="C32" s="9" t="n">
        <v>3994.4</v>
      </c>
    </row>
    <row r="33" spans="1:3">
      <c r="A33" s="4" t="s">
        <v>90</v>
      </c>
      <c r="B33" s="4" t="s">
        <v>91</v>
      </c>
      <c r="C33" s="4" t="s">
        <v>91</v>
      </c>
    </row>
    <row r="34" spans="1:3">
      <c r="A34" s="3" t="s">
        <v>92</v>
      </c>
    </row>
    <row r="35" spans="1:3">
      <c r="A35" s="4" t="s">
        <v>93</v>
      </c>
      <c r="B35" s="5" t="n">
        <v>0</v>
      </c>
      <c r="C35" s="5" t="n">
        <v>0</v>
      </c>
    </row>
    <row r="36" spans="1:3">
      <c r="A36" s="4" t="s">
        <v>94</v>
      </c>
      <c r="B36" s="9" t="n">
        <v>236.6</v>
      </c>
      <c r="C36" s="9" t="n">
        <v>236.6</v>
      </c>
    </row>
    <row r="37" spans="1:3">
      <c r="A37" s="4" t="s">
        <v>95</v>
      </c>
      <c r="B37" s="9" t="n">
        <v>1339.8</v>
      </c>
      <c r="C37" s="9" t="n">
        <v>1332.7</v>
      </c>
    </row>
    <row r="38" spans="1:3">
      <c r="A38" s="4" t="s">
        <v>96</v>
      </c>
      <c r="B38" s="9" t="n">
        <v>4748.3</v>
      </c>
      <c r="C38" s="9" t="n">
        <v>4600.6</v>
      </c>
    </row>
    <row r="39" spans="1:3">
      <c r="A39" s="4" t="s">
        <v>97</v>
      </c>
      <c r="B39" s="5" t="n">
        <v>-522</v>
      </c>
      <c r="C39" s="5" t="n">
        <v>-412</v>
      </c>
    </row>
    <row r="40" spans="1:3">
      <c r="A40" s="4" t="s">
        <v>98</v>
      </c>
      <c r="B40" s="9" t="n">
        <v>-2574.2</v>
      </c>
      <c r="C40" s="9" t="n">
        <v>-2577.6</v>
      </c>
    </row>
    <row r="41" spans="1:3">
      <c r="A41" s="4" t="s">
        <v>99</v>
      </c>
      <c r="B41" s="9" t="n">
        <v>-5.9</v>
      </c>
      <c r="C41" s="9" t="n">
        <v>-5.9</v>
      </c>
    </row>
    <row r="42" spans="1:3">
      <c r="A42" s="4" t="s">
        <v>100</v>
      </c>
      <c r="B42" s="9" t="n">
        <v>3222.6</v>
      </c>
      <c r="C42" s="9" t="n">
        <v>3174.4</v>
      </c>
    </row>
    <row r="43" spans="1:3">
      <c r="A43" s="4" t="s">
        <v>101</v>
      </c>
      <c r="B43" s="9" t="n">
        <v>57.1</v>
      </c>
      <c r="C43" s="9" t="n">
        <v>64.59999999999999</v>
      </c>
    </row>
    <row r="44" spans="1:3">
      <c r="A44" s="4" t="s">
        <v>102</v>
      </c>
      <c r="B44" s="9" t="n">
        <v>3279.7</v>
      </c>
      <c r="C44" s="5" t="n">
        <v>3239</v>
      </c>
    </row>
    <row r="45" spans="1:3">
      <c r="A45" s="4" t="s">
        <v>103</v>
      </c>
      <c r="B45" s="7" t="n">
        <v>7116.9</v>
      </c>
      <c r="C45" s="7" t="n">
        <v>72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5"/>
  </cols>
  <sheetData>
    <row r="1" spans="1:4">
      <c r="A1" s="1" t="s">
        <v>376</v>
      </c>
      <c r="B1" s="2" t="s">
        <v>1</v>
      </c>
    </row>
    <row r="2" spans="1:4">
      <c r="B2" s="2" t="s">
        <v>2</v>
      </c>
      <c r="C2" s="2" t="s">
        <v>377</v>
      </c>
      <c r="D2" s="2" t="s">
        <v>58</v>
      </c>
    </row>
    <row r="3" spans="1:4">
      <c r="A3" s="3" t="s">
        <v>378</v>
      </c>
    </row>
    <row r="4" spans="1:4">
      <c r="A4" s="4" t="s">
        <v>379</v>
      </c>
      <c r="B4" s="8" t="n">
        <v>2654000000</v>
      </c>
      <c r="D4" s="8" t="n">
        <v>2715300000</v>
      </c>
    </row>
    <row r="5" spans="1:4">
      <c r="A5" s="4" t="s">
        <v>380</v>
      </c>
      <c r="B5" s="5" t="n">
        <v>-4000000</v>
      </c>
      <c r="D5" s="5" t="n">
        <v>-965300000</v>
      </c>
    </row>
    <row r="6" spans="1:4">
      <c r="A6" s="4" t="s">
        <v>381</v>
      </c>
      <c r="B6" s="5" t="n">
        <v>-21600000</v>
      </c>
      <c r="D6" s="5" t="n">
        <v>-11000000</v>
      </c>
    </row>
    <row r="7" spans="1:4">
      <c r="A7" s="4" t="s">
        <v>382</v>
      </c>
      <c r="B7" s="5" t="n">
        <v>2628400000</v>
      </c>
      <c r="D7" s="5" t="n">
        <v>1739000000</v>
      </c>
    </row>
    <row r="8" spans="1:4">
      <c r="A8" s="4" t="s">
        <v>383</v>
      </c>
    </row>
    <row r="9" spans="1:4">
      <c r="A9" s="3" t="s">
        <v>378</v>
      </c>
    </row>
    <row r="10" spans="1:4">
      <c r="A10" s="4" t="s">
        <v>379</v>
      </c>
      <c r="B10" s="5" t="n">
        <v>0</v>
      </c>
      <c r="D10" s="5" t="n">
        <v>562600000</v>
      </c>
    </row>
    <row r="11" spans="1:4">
      <c r="A11" s="4" t="s">
        <v>384</v>
      </c>
    </row>
    <row r="12" spans="1:4">
      <c r="A12" s="3" t="s">
        <v>378</v>
      </c>
    </row>
    <row r="13" spans="1:4">
      <c r="A13" s="4" t="s">
        <v>379</v>
      </c>
      <c r="B13" s="5" t="n">
        <v>0</v>
      </c>
      <c r="D13" s="5" t="n">
        <v>100000000</v>
      </c>
    </row>
    <row r="14" spans="1:4">
      <c r="A14" s="4" t="s">
        <v>385</v>
      </c>
    </row>
    <row r="15" spans="1:4">
      <c r="A15" s="3" t="s">
        <v>378</v>
      </c>
    </row>
    <row r="16" spans="1:4">
      <c r="A16" s="4" t="s">
        <v>379</v>
      </c>
      <c r="B16" s="5" t="n">
        <v>0</v>
      </c>
      <c r="D16" s="5" t="n">
        <v>400000000</v>
      </c>
    </row>
    <row r="17" spans="1:4">
      <c r="A17" s="4" t="s">
        <v>386</v>
      </c>
    </row>
    <row r="18" spans="1:4">
      <c r="A18" s="3" t="s">
        <v>378</v>
      </c>
    </row>
    <row r="19" spans="1:4">
      <c r="A19" s="4" t="s">
        <v>379</v>
      </c>
      <c r="B19" s="8" t="n">
        <v>500000000</v>
      </c>
      <c r="D19" s="5" t="n">
        <v>500000000</v>
      </c>
    </row>
    <row r="20" spans="1:4">
      <c r="A20" s="4" t="s">
        <v>387</v>
      </c>
      <c r="B20" s="4" t="s">
        <v>388</v>
      </c>
    </row>
    <row r="21" spans="1:4">
      <c r="A21" s="4" t="s">
        <v>389</v>
      </c>
      <c r="B21" s="4" t="s">
        <v>390</v>
      </c>
    </row>
    <row r="22" spans="1:4">
      <c r="A22" s="4" t="s">
        <v>391</v>
      </c>
    </row>
    <row r="23" spans="1:4">
      <c r="A23" s="3" t="s">
        <v>378</v>
      </c>
    </row>
    <row r="24" spans="1:4">
      <c r="A24" s="4" t="s">
        <v>379</v>
      </c>
      <c r="B24" s="8" t="n">
        <v>300000000</v>
      </c>
      <c r="C24" s="8" t="n">
        <v>300000000</v>
      </c>
      <c r="D24" s="5" t="n">
        <v>0</v>
      </c>
    </row>
    <row r="25" spans="1:4">
      <c r="A25" s="4" t="s">
        <v>387</v>
      </c>
      <c r="B25" s="4" t="s">
        <v>392</v>
      </c>
      <c r="C25" s="4" t="s">
        <v>392</v>
      </c>
    </row>
    <row r="26" spans="1:4">
      <c r="A26" s="4" t="s">
        <v>393</v>
      </c>
    </row>
    <row r="27" spans="1:4">
      <c r="A27" s="3" t="s">
        <v>378</v>
      </c>
    </row>
    <row r="28" spans="1:4">
      <c r="A28" s="4" t="s">
        <v>379</v>
      </c>
      <c r="B28" s="8" t="n">
        <v>300000000</v>
      </c>
      <c r="C28" s="8" t="n">
        <v>300000000</v>
      </c>
      <c r="D28" s="5" t="n">
        <v>0</v>
      </c>
    </row>
    <row r="29" spans="1:4">
      <c r="A29" s="4" t="s">
        <v>394</v>
      </c>
    </row>
    <row r="30" spans="1:4">
      <c r="A30" s="3" t="s">
        <v>378</v>
      </c>
    </row>
    <row r="31" spans="1:4">
      <c r="A31" s="4" t="s">
        <v>379</v>
      </c>
      <c r="B31" s="8" t="n">
        <v>500000000</v>
      </c>
      <c r="D31" s="5" t="n">
        <v>500000000</v>
      </c>
    </row>
    <row r="32" spans="1:4">
      <c r="A32" s="4" t="s">
        <v>387</v>
      </c>
      <c r="B32" s="4" t="s">
        <v>395</v>
      </c>
    </row>
    <row r="33" spans="1:4">
      <c r="A33" s="4" t="s">
        <v>389</v>
      </c>
      <c r="B33" s="4" t="s">
        <v>396</v>
      </c>
    </row>
    <row r="34" spans="1:4">
      <c r="A34" s="4" t="s">
        <v>397</v>
      </c>
    </row>
    <row r="35" spans="1:4">
      <c r="A35" s="3" t="s">
        <v>378</v>
      </c>
    </row>
    <row r="36" spans="1:4">
      <c r="A36" s="4" t="s">
        <v>379</v>
      </c>
      <c r="B36" s="8" t="n">
        <v>400000000</v>
      </c>
      <c r="C36" s="8" t="n">
        <v>400000000</v>
      </c>
      <c r="D36" s="5" t="n">
        <v>0</v>
      </c>
    </row>
    <row r="37" spans="1:4">
      <c r="A37" s="4" t="s">
        <v>387</v>
      </c>
      <c r="B37" s="4" t="s">
        <v>398</v>
      </c>
      <c r="C37" s="4" t="s">
        <v>398</v>
      </c>
    </row>
    <row r="38" spans="1:4">
      <c r="A38" s="4" t="s">
        <v>399</v>
      </c>
    </row>
    <row r="39" spans="1:4">
      <c r="A39" s="3" t="s">
        <v>378</v>
      </c>
    </row>
    <row r="40" spans="1:4">
      <c r="A40" s="4" t="s">
        <v>379</v>
      </c>
      <c r="B40" s="8" t="n">
        <v>275000000</v>
      </c>
      <c r="D40" s="5" t="n">
        <v>275000000</v>
      </c>
    </row>
    <row r="41" spans="1:4">
      <c r="A41" s="4" t="s">
        <v>387</v>
      </c>
      <c r="B41" s="4" t="s">
        <v>400</v>
      </c>
    </row>
    <row r="42" spans="1:4">
      <c r="A42" s="4" t="s">
        <v>389</v>
      </c>
      <c r="B42" s="4" t="s">
        <v>401</v>
      </c>
    </row>
    <row r="43" spans="1:4">
      <c r="A43" s="4" t="s">
        <v>402</v>
      </c>
    </row>
    <row r="44" spans="1:4">
      <c r="A44" s="3" t="s">
        <v>378</v>
      </c>
    </row>
    <row r="45" spans="1:4">
      <c r="A45" s="4" t="s">
        <v>379</v>
      </c>
      <c r="B45" s="8" t="n">
        <v>125000000</v>
      </c>
      <c r="D45" s="5" t="n">
        <v>125000000</v>
      </c>
    </row>
    <row r="46" spans="1:4">
      <c r="A46" s="4" t="s">
        <v>387</v>
      </c>
      <c r="B46" s="4" t="s">
        <v>403</v>
      </c>
    </row>
    <row r="47" spans="1:4">
      <c r="A47" s="4" t="s">
        <v>389</v>
      </c>
      <c r="B47" s="4" t="s">
        <v>404</v>
      </c>
    </row>
    <row r="48" spans="1:4">
      <c r="A48" s="4" t="s">
        <v>405</v>
      </c>
    </row>
    <row r="49" spans="1:4">
      <c r="A49" s="3" t="s">
        <v>378</v>
      </c>
    </row>
    <row r="50" spans="1:4">
      <c r="A50" s="4" t="s">
        <v>379</v>
      </c>
      <c r="B50" s="8" t="n">
        <v>250000000</v>
      </c>
      <c r="D50" s="5" t="n">
        <v>250000000</v>
      </c>
    </row>
    <row r="51" spans="1:4">
      <c r="A51" s="4" t="s">
        <v>387</v>
      </c>
      <c r="B51" s="4" t="s">
        <v>329</v>
      </c>
    </row>
    <row r="52" spans="1:4">
      <c r="A52" s="4" t="s">
        <v>389</v>
      </c>
      <c r="B52" s="4" t="s">
        <v>406</v>
      </c>
    </row>
    <row r="53" spans="1:4">
      <c r="A53" s="4" t="s">
        <v>407</v>
      </c>
    </row>
    <row r="54" spans="1:4">
      <c r="A54" s="3" t="s">
        <v>378</v>
      </c>
    </row>
    <row r="55" spans="1:4">
      <c r="A55" s="4" t="s">
        <v>379</v>
      </c>
      <c r="B55" s="8" t="n">
        <v>4000000</v>
      </c>
      <c r="D55" s="8" t="n">
        <v>2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408</v>
      </c>
      <c r="B1" s="2" t="s">
        <v>409</v>
      </c>
      <c r="C1" s="2" t="s">
        <v>1</v>
      </c>
      <c r="D1" s="2" t="s">
        <v>410</v>
      </c>
    </row>
    <row r="2" spans="1:4">
      <c r="B2" s="2" t="s">
        <v>411</v>
      </c>
      <c r="C2" s="2" t="s">
        <v>412</v>
      </c>
      <c r="D2" s="2" t="s">
        <v>413</v>
      </c>
    </row>
    <row r="3" spans="1:4">
      <c r="A3" s="3" t="s">
        <v>378</v>
      </c>
    </row>
    <row r="4" spans="1:4">
      <c r="A4" s="4" t="s">
        <v>85</v>
      </c>
      <c r="C4" s="8" t="n">
        <v>2654000000</v>
      </c>
      <c r="D4" s="8" t="n">
        <v>2715300000</v>
      </c>
    </row>
    <row r="5" spans="1:4">
      <c r="A5" s="4" t="s">
        <v>414</v>
      </c>
      <c r="C5" s="5" t="n">
        <v>1200000000</v>
      </c>
    </row>
    <row r="6" spans="1:4">
      <c r="A6" s="4" t="s">
        <v>415</v>
      </c>
      <c r="C6" s="8" t="n">
        <v>900000000</v>
      </c>
    </row>
    <row r="7" spans="1:4">
      <c r="A7" s="4" t="s">
        <v>416</v>
      </c>
    </row>
    <row r="8" spans="1:4">
      <c r="A8" s="3" t="s">
        <v>378</v>
      </c>
    </row>
    <row r="9" spans="1:4">
      <c r="A9" s="4" t="s">
        <v>417</v>
      </c>
      <c r="C9" s="4" t="s">
        <v>344</v>
      </c>
    </row>
    <row r="10" spans="1:4">
      <c r="A10" s="4" t="s">
        <v>418</v>
      </c>
      <c r="C10" s="4" t="s">
        <v>419</v>
      </c>
    </row>
    <row r="11" spans="1:4">
      <c r="A11" s="4" t="s">
        <v>420</v>
      </c>
    </row>
    <row r="12" spans="1:4">
      <c r="A12" s="3" t="s">
        <v>378</v>
      </c>
    </row>
    <row r="13" spans="1:4">
      <c r="A13" s="4" t="s">
        <v>421</v>
      </c>
      <c r="C13" s="8" t="n">
        <v>800000000</v>
      </c>
    </row>
    <row r="14" spans="1:4">
      <c r="A14" s="4" t="s">
        <v>417</v>
      </c>
      <c r="C14" s="4" t="s">
        <v>422</v>
      </c>
    </row>
    <row r="15" spans="1:4">
      <c r="A15" s="4" t="s">
        <v>423</v>
      </c>
    </row>
    <row r="16" spans="1:4">
      <c r="A16" s="3" t="s">
        <v>378</v>
      </c>
    </row>
    <row r="17" spans="1:4">
      <c r="A17" s="4" t="s">
        <v>421</v>
      </c>
      <c r="C17" s="8" t="n">
        <v>900000000</v>
      </c>
    </row>
    <row r="18" spans="1:4">
      <c r="A18" s="4" t="s">
        <v>417</v>
      </c>
      <c r="C18" s="4" t="s">
        <v>424</v>
      </c>
    </row>
    <row r="19" spans="1:4">
      <c r="A19" s="4" t="s">
        <v>425</v>
      </c>
      <c r="C19" s="4" t="s">
        <v>426</v>
      </c>
    </row>
    <row r="20" spans="1:4">
      <c r="A20" s="4" t="s">
        <v>427</v>
      </c>
      <c r="C20" s="5" t="n">
        <v>2</v>
      </c>
    </row>
    <row r="21" spans="1:4">
      <c r="A21" s="4" t="s">
        <v>428</v>
      </c>
      <c r="C21" s="4" t="s">
        <v>344</v>
      </c>
    </row>
    <row r="22" spans="1:4">
      <c r="A22" s="4" t="s">
        <v>429</v>
      </c>
      <c r="C22" s="8" t="n">
        <v>0</v>
      </c>
    </row>
    <row r="23" spans="1:4">
      <c r="A23" s="4" t="s">
        <v>430</v>
      </c>
      <c r="C23" s="5" t="n">
        <v>884500000</v>
      </c>
    </row>
    <row r="24" spans="1:4">
      <c r="A24" s="4" t="s">
        <v>431</v>
      </c>
    </row>
    <row r="25" spans="1:4">
      <c r="A25" s="3" t="s">
        <v>378</v>
      </c>
    </row>
    <row r="26" spans="1:4">
      <c r="A26" s="4" t="s">
        <v>432</v>
      </c>
      <c r="C26" s="5" t="n">
        <v>15500000</v>
      </c>
    </row>
    <row r="27" spans="1:4">
      <c r="A27" s="4" t="s">
        <v>391</v>
      </c>
    </row>
    <row r="28" spans="1:4">
      <c r="A28" s="3" t="s">
        <v>378</v>
      </c>
    </row>
    <row r="29" spans="1:4">
      <c r="A29" s="4" t="s">
        <v>85</v>
      </c>
      <c r="B29" s="8" t="n">
        <v>300000000</v>
      </c>
      <c r="C29" s="8" t="n">
        <v>300000000</v>
      </c>
      <c r="D29" s="5" t="n">
        <v>0</v>
      </c>
    </row>
    <row r="30" spans="1:4">
      <c r="A30" s="4" t="s">
        <v>387</v>
      </c>
      <c r="B30" s="4" t="s">
        <v>392</v>
      </c>
      <c r="C30" s="4" t="s">
        <v>392</v>
      </c>
    </row>
    <row r="31" spans="1:4">
      <c r="A31" s="4" t="s">
        <v>397</v>
      </c>
    </row>
    <row r="32" spans="1:4">
      <c r="A32" s="3" t="s">
        <v>378</v>
      </c>
    </row>
    <row r="33" spans="1:4">
      <c r="A33" s="4" t="s">
        <v>85</v>
      </c>
      <c r="B33" s="8" t="n">
        <v>400000000</v>
      </c>
      <c r="C33" s="8" t="n">
        <v>400000000</v>
      </c>
      <c r="D33" s="5" t="n">
        <v>0</v>
      </c>
    </row>
    <row r="34" spans="1:4">
      <c r="A34" s="4" t="s">
        <v>387</v>
      </c>
      <c r="B34" s="4" t="s">
        <v>398</v>
      </c>
      <c r="C34" s="4" t="s">
        <v>398</v>
      </c>
    </row>
    <row r="35" spans="1:4">
      <c r="A35" s="4" t="s">
        <v>393</v>
      </c>
    </row>
    <row r="36" spans="1:4">
      <c r="A36" s="3" t="s">
        <v>378</v>
      </c>
    </row>
    <row r="37" spans="1:4">
      <c r="A37" s="4" t="s">
        <v>85</v>
      </c>
      <c r="B37" s="8" t="n">
        <v>300000000</v>
      </c>
      <c r="C37" s="8" t="n">
        <v>300000000</v>
      </c>
      <c r="D37" s="5" t="n">
        <v>0</v>
      </c>
    </row>
    <row r="38" spans="1:4">
      <c r="A38" s="4" t="s">
        <v>433</v>
      </c>
    </row>
    <row r="39" spans="1:4">
      <c r="A39" s="3" t="s">
        <v>378</v>
      </c>
    </row>
    <row r="40" spans="1:4">
      <c r="A40" s="4" t="s">
        <v>434</v>
      </c>
      <c r="B40" s="4" t="s">
        <v>435</v>
      </c>
    </row>
    <row r="41" spans="1:4">
      <c r="A41" s="4" t="s">
        <v>383</v>
      </c>
    </row>
    <row r="42" spans="1:4">
      <c r="A42" s="3" t="s">
        <v>378</v>
      </c>
    </row>
    <row r="43" spans="1:4">
      <c r="A43" s="4" t="s">
        <v>85</v>
      </c>
      <c r="C43" s="5" t="n">
        <v>0</v>
      </c>
      <c r="D43" s="5" t="n">
        <v>562600000</v>
      </c>
    </row>
    <row r="44" spans="1:4">
      <c r="A44" s="4" t="s">
        <v>436</v>
      </c>
    </row>
    <row r="45" spans="1:4">
      <c r="A45" s="3" t="s">
        <v>378</v>
      </c>
    </row>
    <row r="46" spans="1:4">
      <c r="A46" s="4" t="s">
        <v>421</v>
      </c>
      <c r="D46" s="8" t="n">
        <v>225000000</v>
      </c>
    </row>
    <row r="47" spans="1:4">
      <c r="A47" s="4" t="s">
        <v>417</v>
      </c>
      <c r="D47" s="4" t="s">
        <v>346</v>
      </c>
    </row>
    <row r="48" spans="1:4">
      <c r="A48" s="4" t="s">
        <v>429</v>
      </c>
      <c r="C48" s="5" t="n">
        <v>0</v>
      </c>
    </row>
    <row r="49" spans="1:4">
      <c r="A49" s="4" t="s">
        <v>437</v>
      </c>
      <c r="C49" s="8" t="n">
        <v>216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7"/>
    <col customWidth="1" max="7" min="7" width="27"/>
    <col customWidth="1" max="8" min="8" width="36"/>
    <col customWidth="1" max="9" min="9" width="21"/>
  </cols>
  <sheetData>
    <row r="1" spans="1:9">
      <c r="A1" s="1" t="s">
        <v>438</v>
      </c>
      <c r="B1" s="2" t="s">
        <v>409</v>
      </c>
      <c r="C1" s="2" t="s">
        <v>25</v>
      </c>
      <c r="F1" s="2" t="s">
        <v>1</v>
      </c>
      <c r="G1" s="2" t="s">
        <v>439</v>
      </c>
      <c r="H1" s="2" t="s">
        <v>410</v>
      </c>
    </row>
    <row r="2" spans="1:9">
      <c r="B2" s="2" t="s">
        <v>440</v>
      </c>
      <c r="C2" s="2" t="s">
        <v>441</v>
      </c>
      <c r="D2" s="2" t="s">
        <v>442</v>
      </c>
      <c r="E2" s="2" t="s">
        <v>443</v>
      </c>
      <c r="F2" s="2" t="s">
        <v>441</v>
      </c>
      <c r="G2" s="2" t="s">
        <v>441</v>
      </c>
      <c r="H2" s="2" t="s">
        <v>444</v>
      </c>
      <c r="I2" s="2" t="s">
        <v>445</v>
      </c>
    </row>
    <row r="3" spans="1:9">
      <c r="A3" s="3" t="s">
        <v>446</v>
      </c>
    </row>
    <row r="4" spans="1:9">
      <c r="A4" s="4" t="s">
        <v>447</v>
      </c>
      <c r="C4" s="8" t="n">
        <v>0</v>
      </c>
      <c r="E4" s="8" t="n">
        <v>0</v>
      </c>
      <c r="F4" s="8" t="n">
        <v>0</v>
      </c>
      <c r="G4" s="8" t="n">
        <v>0</v>
      </c>
      <c r="H4" s="8" t="n">
        <v>0</v>
      </c>
    </row>
    <row r="5" spans="1:9">
      <c r="A5" s="4" t="s">
        <v>416</v>
      </c>
    </row>
    <row r="6" spans="1:9">
      <c r="A6" s="3" t="s">
        <v>446</v>
      </c>
    </row>
    <row r="7" spans="1:9">
      <c r="A7" s="4" t="s">
        <v>448</v>
      </c>
      <c r="F7" s="4" t="s">
        <v>344</v>
      </c>
    </row>
    <row r="8" spans="1:9">
      <c r="A8" s="4" t="s">
        <v>449</v>
      </c>
    </row>
    <row r="9" spans="1:9">
      <c r="A9" s="3" t="s">
        <v>446</v>
      </c>
    </row>
    <row r="10" spans="1:9">
      <c r="A10" s="4" t="s">
        <v>450</v>
      </c>
      <c r="E10" s="5" t="n">
        <v>3</v>
      </c>
      <c r="H10" s="5" t="n">
        <v>3</v>
      </c>
    </row>
    <row r="11" spans="1:9">
      <c r="A11" s="4" t="s">
        <v>451</v>
      </c>
    </row>
    <row r="12" spans="1:9">
      <c r="A12" s="3" t="s">
        <v>446</v>
      </c>
    </row>
    <row r="13" spans="1:9">
      <c r="A13" s="4" t="s">
        <v>450</v>
      </c>
      <c r="E13" s="5" t="n">
        <v>6</v>
      </c>
      <c r="H13" s="5" t="n">
        <v>6</v>
      </c>
    </row>
    <row r="14" spans="1:9">
      <c r="A14" s="4" t="s">
        <v>452</v>
      </c>
      <c r="E14" s="5" t="n">
        <v>4</v>
      </c>
      <c r="H14" s="5" t="n">
        <v>4</v>
      </c>
    </row>
    <row r="15" spans="1:9">
      <c r="A15" s="4" t="s">
        <v>453</v>
      </c>
      <c r="E15" s="5" t="n">
        <v>1</v>
      </c>
      <c r="H15" s="5" t="n">
        <v>1</v>
      </c>
    </row>
    <row r="16" spans="1:9">
      <c r="A16" s="4" t="s">
        <v>454</v>
      </c>
    </row>
    <row r="17" spans="1:9">
      <c r="A17" s="3" t="s">
        <v>446</v>
      </c>
    </row>
    <row r="18" spans="1:9">
      <c r="A18" s="4" t="s">
        <v>455</v>
      </c>
      <c r="H18" s="5" t="n">
        <v>145500</v>
      </c>
    </row>
    <row r="19" spans="1:9">
      <c r="A19" s="4" t="s">
        <v>456</v>
      </c>
      <c r="B19" s="8" t="n">
        <v>87500000</v>
      </c>
      <c r="C19" s="5" t="n">
        <v>0</v>
      </c>
      <c r="D19" s="8" t="n">
        <v>4100000</v>
      </c>
      <c r="E19" s="8" t="n">
        <v>76500000</v>
      </c>
    </row>
    <row r="20" spans="1:9">
      <c r="A20" s="4" t="s">
        <v>457</v>
      </c>
      <c r="B20" s="5" t="n">
        <v>0</v>
      </c>
      <c r="C20" s="5" t="n">
        <v>0</v>
      </c>
      <c r="D20" s="5" t="n">
        <v>10000000</v>
      </c>
      <c r="E20" s="5" t="n">
        <v>35000000</v>
      </c>
      <c r="F20" s="8" t="n">
        <v>0</v>
      </c>
      <c r="G20" s="5" t="n">
        <v>0</v>
      </c>
      <c r="H20" s="8" t="n">
        <v>35000000</v>
      </c>
      <c r="I20" s="8" t="n">
        <v>0</v>
      </c>
    </row>
    <row r="21" spans="1:9">
      <c r="A21" s="4" t="s">
        <v>458</v>
      </c>
      <c r="C21" s="5" t="n">
        <v>35000000</v>
      </c>
      <c r="F21" s="8" t="n">
        <v>45000000</v>
      </c>
      <c r="G21" s="8" t="n">
        <v>95000000</v>
      </c>
    </row>
    <row r="22" spans="1:9">
      <c r="A22" s="4" t="s">
        <v>459</v>
      </c>
      <c r="B22" s="8" t="n">
        <v>0</v>
      </c>
      <c r="C22" s="8" t="n">
        <v>45000000</v>
      </c>
      <c r="D22" s="8" t="n">
        <v>35000000</v>
      </c>
      <c r="E22" s="8" t="n">
        <v>15000000</v>
      </c>
    </row>
    <row r="23" spans="1:9">
      <c r="A23" s="4" t="s">
        <v>460</v>
      </c>
      <c r="C23" s="5" t="n">
        <v>48</v>
      </c>
      <c r="F23" s="5" t="n">
        <v>48</v>
      </c>
      <c r="G23" s="5" t="n">
        <v>48</v>
      </c>
    </row>
    <row r="24" spans="1:9">
      <c r="A24" s="4" t="s">
        <v>461</v>
      </c>
    </row>
    <row r="25" spans="1:9">
      <c r="A25" s="3" t="s">
        <v>446</v>
      </c>
    </row>
    <row r="26" spans="1:9">
      <c r="A26" s="4" t="s">
        <v>462</v>
      </c>
      <c r="H26" s="5" t="n">
        <v>209</v>
      </c>
    </row>
    <row r="27" spans="1:9">
      <c r="A27" s="4" t="s">
        <v>463</v>
      </c>
    </row>
    <row r="28" spans="1:9">
      <c r="A28" s="3" t="s">
        <v>446</v>
      </c>
    </row>
    <row r="29" spans="1:9">
      <c r="A29" s="4" t="s">
        <v>464</v>
      </c>
      <c r="H29" s="5" t="n">
        <v>182</v>
      </c>
    </row>
    <row r="30" spans="1:9">
      <c r="A30" s="4" t="s">
        <v>465</v>
      </c>
      <c r="H30" s="5" t="n">
        <v>2400</v>
      </c>
    </row>
    <row r="31" spans="1:9">
      <c r="A31" s="4" t="s">
        <v>466</v>
      </c>
    </row>
    <row r="32" spans="1:9">
      <c r="A32" s="3" t="s">
        <v>446</v>
      </c>
    </row>
    <row r="33" spans="1:9">
      <c r="A33" s="4" t="s">
        <v>464</v>
      </c>
      <c r="H33" s="5" t="n">
        <v>19</v>
      </c>
    </row>
    <row r="34" spans="1:9">
      <c r="A34" s="4" t="s">
        <v>467</v>
      </c>
    </row>
    <row r="35" spans="1:9">
      <c r="A35" s="3" t="s">
        <v>446</v>
      </c>
    </row>
    <row r="36" spans="1:9">
      <c r="A36" s="4" t="s">
        <v>464</v>
      </c>
      <c r="H36" s="5" t="n">
        <v>860</v>
      </c>
    </row>
    <row r="37" spans="1:9">
      <c r="A37" s="4" t="s">
        <v>468</v>
      </c>
    </row>
    <row r="38" spans="1:9">
      <c r="A38" s="3" t="s">
        <v>446</v>
      </c>
    </row>
    <row r="39" spans="1:9">
      <c r="A39" s="4" t="s">
        <v>456</v>
      </c>
      <c r="H39" s="8" t="n">
        <v>50700000</v>
      </c>
    </row>
    <row r="40" spans="1:9">
      <c r="A40" s="4" t="s">
        <v>469</v>
      </c>
    </row>
    <row r="41" spans="1:9">
      <c r="A41" s="3" t="s">
        <v>446</v>
      </c>
    </row>
    <row r="42" spans="1:9">
      <c r="A42" s="4" t="s">
        <v>456</v>
      </c>
      <c r="F42" s="8" t="n">
        <v>4100000</v>
      </c>
    </row>
    <row r="43" spans="1:9">
      <c r="A43" s="4" t="s">
        <v>470</v>
      </c>
    </row>
    <row r="44" spans="1:9">
      <c r="A44" s="3" t="s">
        <v>446</v>
      </c>
    </row>
    <row r="45" spans="1:9">
      <c r="A45" s="4" t="s">
        <v>456</v>
      </c>
      <c r="H45" s="8" t="n">
        <v>113300000</v>
      </c>
    </row>
    <row r="46" spans="1:9">
      <c r="A46" s="4" t="s">
        <v>471</v>
      </c>
      <c r="F46" s="5" t="n">
        <v>125000000</v>
      </c>
    </row>
    <row r="47" spans="1:9">
      <c r="A47" s="4" t="s">
        <v>472</v>
      </c>
      <c r="F47" s="8" t="n">
        <v>75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473</v>
      </c>
      <c r="B1" s="2" t="s">
        <v>409</v>
      </c>
      <c r="C1" s="2" t="s">
        <v>25</v>
      </c>
      <c r="F1" s="2" t="s">
        <v>1</v>
      </c>
    </row>
    <row r="2" spans="1:6">
      <c r="B2" s="2" t="s">
        <v>359</v>
      </c>
      <c r="C2" s="2" t="s">
        <v>2</v>
      </c>
      <c r="D2" s="2" t="s">
        <v>474</v>
      </c>
      <c r="E2" s="2" t="s">
        <v>58</v>
      </c>
      <c r="F2" s="2" t="s">
        <v>2</v>
      </c>
    </row>
    <row r="3" spans="1:6">
      <c r="A3" s="3" t="s">
        <v>475</v>
      </c>
    </row>
    <row r="4" spans="1:6">
      <c r="A4" s="4" t="s">
        <v>476</v>
      </c>
      <c r="B4" s="8" t="n">
        <v>0</v>
      </c>
      <c r="C4" s="7" t="n">
        <v>-27.5</v>
      </c>
      <c r="D4" s="7" t="n">
        <v>-75.59999999999999</v>
      </c>
      <c r="E4" s="7" t="n">
        <v>-87.5</v>
      </c>
      <c r="F4" s="7" t="n">
        <v>-75.59999999999999</v>
      </c>
    </row>
    <row r="5" spans="1:6">
      <c r="A5" s="4" t="s">
        <v>477</v>
      </c>
      <c r="B5" s="9" t="n">
        <v>-87.5</v>
      </c>
      <c r="C5" s="5" t="n">
        <v>0</v>
      </c>
      <c r="D5" s="9" t="n">
        <v>-4.1</v>
      </c>
      <c r="E5" s="9" t="n">
        <v>-76.5</v>
      </c>
    </row>
    <row r="6" spans="1:6">
      <c r="A6" s="4" t="s">
        <v>478</v>
      </c>
      <c r="B6" s="5" t="n">
        <v>0</v>
      </c>
      <c r="C6" s="9" t="n">
        <v>17.8</v>
      </c>
      <c r="D6" s="9" t="n">
        <v>52.2</v>
      </c>
      <c r="E6" s="9" t="n">
        <v>88.40000000000001</v>
      </c>
    </row>
    <row r="7" spans="1:6">
      <c r="A7" s="4" t="s">
        <v>479</v>
      </c>
      <c r="B7" s="9" t="n">
        <v>-87.5</v>
      </c>
      <c r="C7" s="9" t="n">
        <v>-9.699999999999999</v>
      </c>
      <c r="D7" s="9" t="n">
        <v>-27.5</v>
      </c>
      <c r="E7" s="9" t="n">
        <v>-75.59999999999999</v>
      </c>
      <c r="F7" s="9" t="n">
        <v>-9.699999999999999</v>
      </c>
    </row>
    <row r="8" spans="1:6">
      <c r="A8" s="3" t="s">
        <v>480</v>
      </c>
    </row>
    <row r="9" spans="1:6">
      <c r="A9" s="4" t="s">
        <v>476</v>
      </c>
      <c r="B9" s="5" t="n">
        <v>0</v>
      </c>
      <c r="C9" s="5" t="n">
        <v>10</v>
      </c>
      <c r="D9" s="5" t="n">
        <v>35</v>
      </c>
      <c r="E9" s="5" t="n">
        <v>0</v>
      </c>
      <c r="F9" s="5" t="n">
        <v>35</v>
      </c>
    </row>
    <row r="10" spans="1:6">
      <c r="A10" s="4" t="s">
        <v>477</v>
      </c>
      <c r="B10" s="5" t="n">
        <v>0</v>
      </c>
      <c r="C10" s="5" t="n">
        <v>35</v>
      </c>
      <c r="D10" s="5" t="n">
        <v>10</v>
      </c>
      <c r="E10" s="5" t="n">
        <v>50</v>
      </c>
    </row>
    <row r="11" spans="1:6">
      <c r="A11" s="4" t="s">
        <v>478</v>
      </c>
      <c r="B11" s="5" t="n">
        <v>0</v>
      </c>
      <c r="C11" s="5" t="n">
        <v>-45</v>
      </c>
      <c r="D11" s="5" t="n">
        <v>-35</v>
      </c>
      <c r="E11" s="5" t="n">
        <v>-15</v>
      </c>
    </row>
    <row r="12" spans="1:6">
      <c r="A12" s="4" t="s">
        <v>479</v>
      </c>
      <c r="B12" s="8" t="n">
        <v>0</v>
      </c>
      <c r="C12" s="8" t="n">
        <v>0</v>
      </c>
      <c r="D12" s="8" t="n">
        <v>10</v>
      </c>
      <c r="E12" s="8" t="n">
        <v>35</v>
      </c>
      <c r="F12" s="8"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1</v>
      </c>
      <c r="B1" s="2" t="s">
        <v>25</v>
      </c>
      <c r="E1" s="2" t="s">
        <v>1</v>
      </c>
    </row>
    <row r="2" spans="1:6">
      <c r="B2" s="2" t="s">
        <v>2</v>
      </c>
      <c r="C2" s="2" t="s">
        <v>58</v>
      </c>
      <c r="D2" s="2" t="s">
        <v>26</v>
      </c>
      <c r="E2" s="2" t="s">
        <v>2</v>
      </c>
      <c r="F2" s="2" t="s">
        <v>26</v>
      </c>
    </row>
    <row r="3" spans="1:6">
      <c r="A3" s="3" t="s">
        <v>482</v>
      </c>
    </row>
    <row r="4" spans="1:6">
      <c r="A4" s="4" t="s">
        <v>483</v>
      </c>
      <c r="C4" s="8" t="n">
        <v>48300000</v>
      </c>
    </row>
    <row r="5" spans="1:6">
      <c r="A5" s="4" t="s">
        <v>484</v>
      </c>
      <c r="B5" s="4" t="s">
        <v>485</v>
      </c>
      <c r="D5" s="4" t="s">
        <v>486</v>
      </c>
      <c r="E5" s="4" t="s">
        <v>313</v>
      </c>
      <c r="F5" s="4" t="s">
        <v>487</v>
      </c>
    </row>
    <row r="6" spans="1:6">
      <c r="A6" s="4" t="s">
        <v>488</v>
      </c>
    </row>
    <row r="7" spans="1:6">
      <c r="A7" s="3" t="s">
        <v>482</v>
      </c>
    </row>
    <row r="8" spans="1:6">
      <c r="A8" s="4" t="s">
        <v>489</v>
      </c>
      <c r="B8" s="8" t="n">
        <v>0</v>
      </c>
      <c r="E8" s="8" t="n">
        <v>0</v>
      </c>
    </row>
    <row r="9" spans="1:6">
      <c r="A9" s="4" t="s">
        <v>490</v>
      </c>
      <c r="B9" s="5" t="n">
        <v>0</v>
      </c>
      <c r="E9" s="5" t="n">
        <v>0</v>
      </c>
    </row>
    <row r="10" spans="1:6">
      <c r="A10" s="4" t="s">
        <v>416</v>
      </c>
    </row>
    <row r="11" spans="1:6">
      <c r="A11" s="3" t="s">
        <v>482</v>
      </c>
    </row>
    <row r="12" spans="1:6">
      <c r="A12" s="4" t="s">
        <v>489</v>
      </c>
      <c r="B12" s="5" t="n">
        <v>5100000</v>
      </c>
      <c r="E12" s="5" t="n">
        <v>5100000</v>
      </c>
    </row>
    <row r="13" spans="1:6">
      <c r="A13" s="4" t="s">
        <v>490</v>
      </c>
      <c r="B13" s="8" t="n">
        <v>22200000</v>
      </c>
      <c r="E13" s="8" t="n">
        <v>222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84</v>
      </c>
    </row>
    <row r="3" spans="1:2">
      <c r="A3" s="3" t="s">
        <v>492</v>
      </c>
    </row>
    <row r="4" spans="1:2">
      <c r="A4" s="4" t="s">
        <v>476</v>
      </c>
      <c r="B4" s="8" t="n">
        <v>3239</v>
      </c>
    </row>
    <row r="5" spans="1:2">
      <c r="A5" s="4" t="s">
        <v>479</v>
      </c>
      <c r="B5" s="9" t="n">
        <v>3279.7</v>
      </c>
    </row>
    <row r="6" spans="1:2">
      <c r="A6" s="4" t="s">
        <v>493</v>
      </c>
    </row>
    <row r="7" spans="1:2">
      <c r="A7" s="3" t="s">
        <v>492</v>
      </c>
    </row>
    <row r="8" spans="1:2">
      <c r="A8" s="4" t="s">
        <v>476</v>
      </c>
      <c r="B8" s="9" t="n">
        <v>-103.3</v>
      </c>
    </row>
    <row r="9" spans="1:2">
      <c r="A9" s="4" t="s">
        <v>494</v>
      </c>
      <c r="B9" s="9" t="n">
        <v>-117.9</v>
      </c>
    </row>
    <row r="10" spans="1:2">
      <c r="A10" s="4" t="s">
        <v>495</v>
      </c>
      <c r="B10" s="5" t="n">
        <v>0</v>
      </c>
    </row>
    <row r="11" spans="1:2">
      <c r="A11" s="4" t="s">
        <v>496</v>
      </c>
      <c r="B11" s="9" t="n">
        <v>-117.9</v>
      </c>
    </row>
    <row r="12" spans="1:2">
      <c r="A12" s="4" t="s">
        <v>479</v>
      </c>
      <c r="B12" s="9" t="n">
        <v>-221.2</v>
      </c>
    </row>
    <row r="13" spans="1:2">
      <c r="A13" s="4" t="s">
        <v>497</v>
      </c>
    </row>
    <row r="14" spans="1:2">
      <c r="A14" s="3" t="s">
        <v>492</v>
      </c>
    </row>
    <row r="15" spans="1:2">
      <c r="A15" s="4" t="s">
        <v>476</v>
      </c>
      <c r="B15" s="9" t="n">
        <v>-307.5</v>
      </c>
    </row>
    <row r="16" spans="1:2">
      <c r="A16" s="4" t="s">
        <v>494</v>
      </c>
      <c r="B16" s="5" t="n">
        <v>0</v>
      </c>
    </row>
    <row r="17" spans="1:2">
      <c r="A17" s="4" t="s">
        <v>495</v>
      </c>
      <c r="B17" s="9" t="n">
        <v>7.9</v>
      </c>
    </row>
    <row r="18" spans="1:2">
      <c r="A18" s="4" t="s">
        <v>496</v>
      </c>
      <c r="B18" s="9" t="n">
        <v>7.9</v>
      </c>
    </row>
    <row r="19" spans="1:2">
      <c r="A19" s="4" t="s">
        <v>479</v>
      </c>
      <c r="B19" s="9" t="n">
        <v>-299.6</v>
      </c>
    </row>
    <row r="20" spans="1:2">
      <c r="A20" s="4" t="s">
        <v>498</v>
      </c>
    </row>
    <row r="21" spans="1:2">
      <c r="A21" s="3" t="s">
        <v>492</v>
      </c>
    </row>
    <row r="22" spans="1:2">
      <c r="A22" s="4" t="s">
        <v>476</v>
      </c>
      <c r="B22" s="9" t="n">
        <v>-1.2</v>
      </c>
    </row>
    <row r="23" spans="1:2">
      <c r="A23" s="4" t="s">
        <v>494</v>
      </c>
      <c r="B23" s="5" t="n">
        <v>0</v>
      </c>
    </row>
    <row r="24" spans="1:2">
      <c r="A24" s="4" t="s">
        <v>495</v>
      </c>
      <c r="B24" s="5" t="n">
        <v>0</v>
      </c>
    </row>
    <row r="25" spans="1:2">
      <c r="A25" s="4" t="s">
        <v>496</v>
      </c>
      <c r="B25" s="5" t="n">
        <v>0</v>
      </c>
    </row>
    <row r="26" spans="1:2">
      <c r="A26" s="4" t="s">
        <v>479</v>
      </c>
      <c r="B26" s="9" t="n">
        <v>-1.2</v>
      </c>
    </row>
    <row r="27" spans="1:2">
      <c r="A27" s="4" t="s">
        <v>148</v>
      </c>
    </row>
    <row r="28" spans="1:2">
      <c r="A28" s="3" t="s">
        <v>492</v>
      </c>
    </row>
    <row r="29" spans="1:2">
      <c r="A29" s="4" t="s">
        <v>476</v>
      </c>
      <c r="B29" s="5" t="n">
        <v>-412</v>
      </c>
    </row>
    <row r="30" spans="1:2">
      <c r="A30" s="4" t="s">
        <v>494</v>
      </c>
      <c r="B30" s="9" t="n">
        <v>-117.9</v>
      </c>
    </row>
    <row r="31" spans="1:2">
      <c r="A31" s="4" t="s">
        <v>495</v>
      </c>
      <c r="B31" s="9" t="n">
        <v>7.9</v>
      </c>
    </row>
    <row r="32" spans="1:2">
      <c r="A32" s="4" t="s">
        <v>496</v>
      </c>
      <c r="B32" s="5" t="n">
        <v>-110</v>
      </c>
    </row>
    <row r="33" spans="1:2">
      <c r="A33" s="4" t="s">
        <v>479</v>
      </c>
      <c r="B33" s="8" t="n">
        <v>-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284</v>
      </c>
    </row>
    <row r="3" spans="1:2">
      <c r="A3" s="4" t="s">
        <v>500</v>
      </c>
    </row>
    <row r="4" spans="1:2">
      <c r="A4" s="3" t="s">
        <v>501</v>
      </c>
    </row>
    <row r="5" spans="1:2">
      <c r="A5" s="4" t="s">
        <v>502</v>
      </c>
      <c r="B5" s="7" t="n">
        <v>-0.4</v>
      </c>
    </row>
    <row r="6" spans="1:2">
      <c r="A6" s="4" t="s">
        <v>503</v>
      </c>
    </row>
    <row r="7" spans="1:2">
      <c r="A7" s="3" t="s">
        <v>501</v>
      </c>
    </row>
    <row r="8" spans="1:2">
      <c r="A8" s="4" t="s">
        <v>502</v>
      </c>
      <c r="B8" s="9" t="n">
        <v>10.8</v>
      </c>
    </row>
    <row r="9" spans="1:2">
      <c r="A9" s="4" t="s">
        <v>504</v>
      </c>
    </row>
    <row r="10" spans="1:2">
      <c r="A10" s="3" t="s">
        <v>501</v>
      </c>
    </row>
    <row r="11" spans="1:2">
      <c r="A11" s="4" t="s">
        <v>502</v>
      </c>
      <c r="B11" s="9" t="n">
        <v>10.4</v>
      </c>
    </row>
    <row r="12" spans="1:2">
      <c r="A12" s="4" t="s">
        <v>505</v>
      </c>
      <c r="B12" s="9" t="n">
        <v>-2.5</v>
      </c>
    </row>
    <row r="13" spans="1:2">
      <c r="A13" s="4" t="s">
        <v>506</v>
      </c>
      <c r="B13" s="7" t="n">
        <v>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4" t="s">
        <v>508</v>
      </c>
    </row>
    <row r="4" spans="1:5">
      <c r="A4" s="3" t="s">
        <v>509</v>
      </c>
    </row>
    <row r="5" spans="1:5">
      <c r="A5" s="4" t="s">
        <v>510</v>
      </c>
      <c r="B5" s="7" t="n">
        <v>0.9</v>
      </c>
      <c r="C5" s="8" t="n">
        <v>1</v>
      </c>
      <c r="D5" s="7" t="n">
        <v>1.8</v>
      </c>
      <c r="E5" s="8" t="n">
        <v>2</v>
      </c>
    </row>
    <row r="6" spans="1:5">
      <c r="A6" s="4" t="s">
        <v>511</v>
      </c>
      <c r="B6" s="9" t="n">
        <v>6.7</v>
      </c>
      <c r="C6" s="9" t="n">
        <v>7.1</v>
      </c>
      <c r="D6" s="9" t="n">
        <v>13.4</v>
      </c>
      <c r="E6" s="9" t="n">
        <v>14.2</v>
      </c>
    </row>
    <row r="7" spans="1:5">
      <c r="A7" s="4" t="s">
        <v>512</v>
      </c>
      <c r="B7" s="9" t="n">
        <v>-9.6</v>
      </c>
      <c r="C7" s="9" t="n">
        <v>-9.300000000000001</v>
      </c>
      <c r="D7" s="9" t="n">
        <v>-19.2</v>
      </c>
      <c r="E7" s="9" t="n">
        <v>-18.6</v>
      </c>
    </row>
    <row r="8" spans="1:5">
      <c r="A8" s="4" t="s">
        <v>513</v>
      </c>
      <c r="B8" s="9" t="n">
        <v>0.1</v>
      </c>
      <c r="C8" s="9" t="n">
        <v>0.2</v>
      </c>
      <c r="D8" s="9" t="n">
        <v>0.2</v>
      </c>
      <c r="E8" s="9" t="n">
        <v>0.4</v>
      </c>
    </row>
    <row r="9" spans="1:5">
      <c r="A9" s="4" t="s">
        <v>503</v>
      </c>
      <c r="B9" s="5" t="n">
        <v>5</v>
      </c>
      <c r="C9" s="9" t="n">
        <v>3.8</v>
      </c>
      <c r="D9" s="5" t="n">
        <v>10</v>
      </c>
      <c r="E9" s="9" t="n">
        <v>7.6</v>
      </c>
    </row>
    <row r="10" spans="1:5">
      <c r="A10" s="4" t="s">
        <v>514</v>
      </c>
      <c r="B10" s="9" t="n">
        <v>3.1</v>
      </c>
      <c r="C10" s="9" t="n">
        <v>2.8</v>
      </c>
      <c r="D10" s="9" t="n">
        <v>6.2</v>
      </c>
      <c r="E10" s="9" t="n">
        <v>5.6</v>
      </c>
    </row>
    <row r="11" spans="1:5">
      <c r="A11" s="4" t="s">
        <v>515</v>
      </c>
    </row>
    <row r="12" spans="1:5">
      <c r="A12" s="3" t="s">
        <v>509</v>
      </c>
    </row>
    <row r="13" spans="1:5">
      <c r="A13" s="4" t="s">
        <v>510</v>
      </c>
      <c r="B13" s="9" t="n">
        <v>0.1</v>
      </c>
      <c r="C13" s="9" t="n">
        <v>0.1</v>
      </c>
      <c r="D13" s="9" t="n">
        <v>0.2</v>
      </c>
      <c r="E13" s="9" t="n">
        <v>0.2</v>
      </c>
    </row>
    <row r="14" spans="1:5">
      <c r="A14" s="4" t="s">
        <v>511</v>
      </c>
      <c r="B14" s="9" t="n">
        <v>0.2</v>
      </c>
      <c r="C14" s="9" t="n">
        <v>0.2</v>
      </c>
      <c r="D14" s="9" t="n">
        <v>0.4</v>
      </c>
      <c r="E14" s="9" t="n">
        <v>0.4</v>
      </c>
    </row>
    <row r="15" spans="1:5">
      <c r="A15" s="4" t="s">
        <v>512</v>
      </c>
      <c r="B15" s="9" t="n">
        <v>-0.3</v>
      </c>
      <c r="C15" s="9" t="n">
        <v>-0.3</v>
      </c>
      <c r="D15" s="9" t="n">
        <v>-0.6</v>
      </c>
      <c r="E15" s="9" t="n">
        <v>-0.6</v>
      </c>
    </row>
    <row r="16" spans="1:5">
      <c r="A16" s="4" t="s">
        <v>513</v>
      </c>
      <c r="B16" s="9" t="n">
        <v>-0.3</v>
      </c>
      <c r="C16" s="9" t="n">
        <v>-0.3</v>
      </c>
      <c r="D16" s="9" t="n">
        <v>-0.6</v>
      </c>
      <c r="E16" s="9" t="n">
        <v>-0.6</v>
      </c>
    </row>
    <row r="17" spans="1:5">
      <c r="A17" s="4" t="s">
        <v>503</v>
      </c>
      <c r="B17" s="9" t="n">
        <v>0.4</v>
      </c>
      <c r="C17" s="9" t="n">
        <v>0.4</v>
      </c>
      <c r="D17" s="9" t="n">
        <v>0.8</v>
      </c>
      <c r="E17" s="9" t="n">
        <v>0.8</v>
      </c>
    </row>
    <row r="18" spans="1:5">
      <c r="A18" s="4" t="s">
        <v>514</v>
      </c>
      <c r="B18" s="7" t="n">
        <v>0.1</v>
      </c>
      <c r="C18" s="7" t="n">
        <v>0.1</v>
      </c>
      <c r="D18" s="7" t="n">
        <v>0.2</v>
      </c>
      <c r="E18" s="7"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1</v>
      </c>
    </row>
    <row r="2" spans="1:2">
      <c r="B2" s="2" t="s">
        <v>517</v>
      </c>
    </row>
    <row r="3" spans="1:2">
      <c r="A3" s="3" t="s">
        <v>208</v>
      </c>
    </row>
    <row r="4" spans="1:2">
      <c r="A4" s="4" t="s">
        <v>518</v>
      </c>
      <c r="B4" s="5" t="n">
        <v>4</v>
      </c>
    </row>
    <row r="5" spans="1:2">
      <c r="A5" s="4" t="s">
        <v>519</v>
      </c>
      <c r="B5"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521</v>
      </c>
    </row>
    <row r="4" spans="1:5">
      <c r="A4" s="4" t="s">
        <v>28</v>
      </c>
      <c r="B4" s="7" t="n">
        <v>876.9</v>
      </c>
      <c r="C4" s="7" t="n">
        <v>856.7</v>
      </c>
      <c r="D4" s="7" t="n">
        <v>1742.6</v>
      </c>
      <c r="E4" s="8" t="n">
        <v>1689</v>
      </c>
    </row>
    <row r="5" spans="1:5">
      <c r="A5" s="4" t="s">
        <v>34</v>
      </c>
      <c r="B5" s="9" t="n">
        <v>193.6</v>
      </c>
      <c r="C5" s="9" t="n">
        <v>265.9</v>
      </c>
      <c r="D5" s="9" t="n">
        <v>337.8</v>
      </c>
      <c r="E5" s="9" t="n">
        <v>484.5</v>
      </c>
    </row>
    <row r="6" spans="1:5">
      <c r="A6" s="4" t="s">
        <v>522</v>
      </c>
    </row>
    <row r="7" spans="1:5">
      <c r="A7" s="3" t="s">
        <v>521</v>
      </c>
    </row>
    <row r="8" spans="1:5">
      <c r="A8" s="4" t="s">
        <v>34</v>
      </c>
      <c r="B8" s="9" t="n">
        <v>-72.59999999999999</v>
      </c>
      <c r="C8" s="9" t="n">
        <v>-46.3</v>
      </c>
      <c r="D8" s="9" t="n">
        <v>-196.1</v>
      </c>
      <c r="E8" s="9" t="n">
        <v>-107.4</v>
      </c>
    </row>
    <row r="9" spans="1:5">
      <c r="A9" s="4" t="s">
        <v>523</v>
      </c>
    </row>
    <row r="10" spans="1:5">
      <c r="A10" s="3" t="s">
        <v>521</v>
      </c>
    </row>
    <row r="11" spans="1:5">
      <c r="A11" s="4" t="s">
        <v>28</v>
      </c>
      <c r="B11" s="9" t="n">
        <v>324.6</v>
      </c>
      <c r="C11" s="9" t="n">
        <v>331.9</v>
      </c>
      <c r="D11" s="9" t="n">
        <v>631.5</v>
      </c>
      <c r="E11" s="5" t="n">
        <v>642</v>
      </c>
    </row>
    <row r="12" spans="1:5">
      <c r="A12" s="4" t="s">
        <v>34</v>
      </c>
      <c r="B12" s="9" t="n">
        <v>126.3</v>
      </c>
      <c r="C12" s="9" t="n">
        <v>149.7</v>
      </c>
      <c r="D12" s="9" t="n">
        <v>237.2</v>
      </c>
      <c r="E12" s="9" t="n">
        <v>279.4</v>
      </c>
    </row>
    <row r="13" spans="1:5">
      <c r="A13" s="4" t="s">
        <v>524</v>
      </c>
    </row>
    <row r="14" spans="1:5">
      <c r="A14" s="3" t="s">
        <v>521</v>
      </c>
    </row>
    <row r="15" spans="1:5">
      <c r="A15" s="4" t="s">
        <v>28</v>
      </c>
      <c r="B15" s="9" t="n">
        <v>250.3</v>
      </c>
      <c r="C15" s="9" t="n">
        <v>231.4</v>
      </c>
      <c r="D15" s="9" t="n">
        <v>494.8</v>
      </c>
      <c r="E15" s="9" t="n">
        <v>447.7</v>
      </c>
    </row>
    <row r="16" spans="1:5">
      <c r="A16" s="4" t="s">
        <v>34</v>
      </c>
      <c r="B16" s="5" t="n">
        <v>37</v>
      </c>
      <c r="C16" s="9" t="n">
        <v>46.1</v>
      </c>
      <c r="D16" s="9" t="n">
        <v>73.7</v>
      </c>
      <c r="E16" s="9" t="n">
        <v>75.90000000000001</v>
      </c>
    </row>
    <row r="17" spans="1:5">
      <c r="A17" s="4" t="s">
        <v>525</v>
      </c>
    </row>
    <row r="18" spans="1:5">
      <c r="A18" s="3" t="s">
        <v>521</v>
      </c>
    </row>
    <row r="19" spans="1:5">
      <c r="A19" s="4" t="s">
        <v>28</v>
      </c>
      <c r="B19" s="9" t="n">
        <v>207.6</v>
      </c>
      <c r="C19" s="9" t="n">
        <v>194.5</v>
      </c>
      <c r="D19" s="9" t="n">
        <v>418.7</v>
      </c>
      <c r="E19" s="9" t="n">
        <v>394.5</v>
      </c>
    </row>
    <row r="20" spans="1:5">
      <c r="A20" s="4" t="s">
        <v>34</v>
      </c>
      <c r="B20" s="9" t="n">
        <v>83.90000000000001</v>
      </c>
      <c r="C20" s="5" t="n">
        <v>89</v>
      </c>
      <c r="D20" s="9" t="n">
        <v>173.9</v>
      </c>
      <c r="E20" s="9" t="n">
        <v>178.4</v>
      </c>
    </row>
    <row r="21" spans="1:5">
      <c r="A21" s="4" t="s">
        <v>526</v>
      </c>
    </row>
    <row r="22" spans="1:5">
      <c r="A22" s="3" t="s">
        <v>521</v>
      </c>
    </row>
    <row r="23" spans="1:5">
      <c r="A23" s="4" t="s">
        <v>28</v>
      </c>
      <c r="B23" s="9" t="n">
        <v>94.40000000000001</v>
      </c>
      <c r="C23" s="9" t="n">
        <v>98.90000000000001</v>
      </c>
      <c r="D23" s="9" t="n">
        <v>197.6</v>
      </c>
      <c r="E23" s="9" t="n">
        <v>204.8</v>
      </c>
    </row>
    <row r="24" spans="1:5">
      <c r="A24" s="4" t="s">
        <v>34</v>
      </c>
      <c r="B24" s="8" t="n">
        <v>19</v>
      </c>
      <c r="C24" s="7" t="n">
        <v>27.4</v>
      </c>
      <c r="D24" s="7" t="n">
        <v>49.1</v>
      </c>
      <c r="E24" s="7" t="n">
        <v>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58</v>
      </c>
    </row>
    <row r="2" spans="1:3">
      <c r="A2" s="3" t="s">
        <v>105</v>
      </c>
    </row>
    <row r="3" spans="1:3">
      <c r="A3" s="4" t="s">
        <v>106</v>
      </c>
      <c r="B3" s="8" t="n">
        <v>11</v>
      </c>
      <c r="C3" s="7" t="n">
        <v>9.1</v>
      </c>
    </row>
    <row r="4" spans="1:3">
      <c r="A4" s="4" t="s">
        <v>107</v>
      </c>
      <c r="B4" s="10" t="n">
        <v>0.01</v>
      </c>
      <c r="C4" s="10" t="n">
        <v>0.01</v>
      </c>
    </row>
    <row r="5" spans="1:3">
      <c r="A5" s="4" t="s">
        <v>108</v>
      </c>
      <c r="B5" s="5" t="n">
        <v>10000000</v>
      </c>
      <c r="C5" s="5" t="n">
        <v>10000000</v>
      </c>
    </row>
    <row r="6" spans="1:3">
      <c r="A6" s="4" t="s">
        <v>109</v>
      </c>
      <c r="B6" s="5" t="n">
        <v>0</v>
      </c>
      <c r="C6" s="5" t="n">
        <v>0</v>
      </c>
    </row>
    <row r="7" spans="1:3">
      <c r="A7" s="4" t="s">
        <v>110</v>
      </c>
      <c r="B7" s="10" t="n">
        <v>1.25</v>
      </c>
      <c r="C7" s="10" t="n">
        <v>1.25</v>
      </c>
    </row>
    <row r="8" spans="1:3">
      <c r="A8" s="4" t="s">
        <v>111</v>
      </c>
      <c r="B8" s="5" t="n">
        <v>300000000</v>
      </c>
      <c r="C8" s="5" t="n">
        <v>300000000</v>
      </c>
    </row>
    <row r="9" spans="1:3">
      <c r="A9" s="4" t="s">
        <v>112</v>
      </c>
      <c r="B9" s="5" t="n">
        <v>189300000</v>
      </c>
      <c r="C9" s="5" t="n">
        <v>189300000</v>
      </c>
    </row>
    <row r="10" spans="1:3">
      <c r="A10" s="4" t="s">
        <v>113</v>
      </c>
      <c r="B10" s="5" t="n">
        <v>120400000</v>
      </c>
      <c r="C10" s="5" t="n">
        <v>120100000</v>
      </c>
    </row>
    <row r="11" spans="1:3">
      <c r="A11" s="4" t="s">
        <v>114</v>
      </c>
      <c r="B11" s="5" t="n">
        <v>68300000</v>
      </c>
      <c r="C11" s="5" t="n">
        <v>68600000</v>
      </c>
    </row>
    <row r="12" spans="1:3">
      <c r="A12" s="4" t="s">
        <v>115</v>
      </c>
      <c r="B12" s="5" t="n">
        <v>600000</v>
      </c>
      <c r="C12" s="5"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8</v>
      </c>
    </row>
    <row r="2" spans="1:3">
      <c r="A2" s="3" t="s">
        <v>521</v>
      </c>
    </row>
    <row r="3" spans="1:3">
      <c r="A3" s="4" t="s">
        <v>528</v>
      </c>
      <c r="B3" s="7" t="n">
        <v>7116.9</v>
      </c>
      <c r="C3" s="7" t="n">
        <v>7233.4</v>
      </c>
    </row>
    <row r="4" spans="1:3">
      <c r="A4" s="4" t="s">
        <v>307</v>
      </c>
    </row>
    <row r="5" spans="1:3">
      <c r="A5" s="3" t="s">
        <v>521</v>
      </c>
    </row>
    <row r="6" spans="1:3">
      <c r="A6" s="4" t="s">
        <v>528</v>
      </c>
      <c r="B6" s="9" t="n">
        <v>1573.4</v>
      </c>
      <c r="C6" s="9" t="n">
        <v>1587.3</v>
      </c>
    </row>
    <row r="7" spans="1:3">
      <c r="A7" s="4" t="s">
        <v>318</v>
      </c>
    </row>
    <row r="8" spans="1:3">
      <c r="A8" s="3" t="s">
        <v>521</v>
      </c>
    </row>
    <row r="9" spans="1:3">
      <c r="A9" s="4" t="s">
        <v>528</v>
      </c>
      <c r="B9" s="9" t="n">
        <v>3015.2</v>
      </c>
      <c r="C9" s="9" t="n">
        <v>3145.7</v>
      </c>
    </row>
    <row r="10" spans="1:3">
      <c r="A10" s="4" t="s">
        <v>328</v>
      </c>
    </row>
    <row r="11" spans="1:3">
      <c r="A11" s="3" t="s">
        <v>521</v>
      </c>
    </row>
    <row r="12" spans="1:3">
      <c r="A12" s="4" t="s">
        <v>528</v>
      </c>
      <c r="B12" s="5" t="n">
        <v>1245</v>
      </c>
      <c r="C12" s="9" t="n">
        <v>1227.4</v>
      </c>
    </row>
    <row r="13" spans="1:3">
      <c r="A13" s="4" t="s">
        <v>334</v>
      </c>
    </row>
    <row r="14" spans="1:3">
      <c r="A14" s="3" t="s">
        <v>521</v>
      </c>
    </row>
    <row r="15" spans="1:3">
      <c r="A15" s="4" t="s">
        <v>528</v>
      </c>
      <c r="B15" s="9" t="n">
        <v>247.8</v>
      </c>
      <c r="C15" s="5" t="n">
        <v>254</v>
      </c>
    </row>
    <row r="16" spans="1:3">
      <c r="A16" s="4" t="s">
        <v>529</v>
      </c>
    </row>
    <row r="17" spans="1:3">
      <c r="A17" s="3" t="s">
        <v>521</v>
      </c>
    </row>
    <row r="18" spans="1:3">
      <c r="A18" s="4" t="s">
        <v>528</v>
      </c>
      <c r="B18" s="7" t="n">
        <v>1035.5</v>
      </c>
      <c r="C18" s="8" t="n">
        <v>1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6</v>
      </c>
    </row>
    <row r="3" spans="1:3">
      <c r="A3" s="3" t="s">
        <v>117</v>
      </c>
    </row>
    <row r="4" spans="1:3">
      <c r="A4" s="4" t="s">
        <v>39</v>
      </c>
      <c r="B4" s="8" t="n">
        <v>240</v>
      </c>
      <c r="C4" s="8" t="n">
        <v>323</v>
      </c>
    </row>
    <row r="5" spans="1:3">
      <c r="A5" s="3" t="s">
        <v>118</v>
      </c>
    </row>
    <row r="6" spans="1:3">
      <c r="A6" s="4" t="s">
        <v>32</v>
      </c>
      <c r="B6" s="9" t="n">
        <v>157.5</v>
      </c>
      <c r="C6" s="9" t="n">
        <v>143.5</v>
      </c>
    </row>
    <row r="7" spans="1:3">
      <c r="A7" s="4" t="s">
        <v>119</v>
      </c>
      <c r="B7" s="9" t="n">
        <v>20.7</v>
      </c>
      <c r="C7" s="9" t="n">
        <v>25.3</v>
      </c>
    </row>
    <row r="8" spans="1:3">
      <c r="A8" s="4" t="s">
        <v>120</v>
      </c>
      <c r="B8" s="5" t="n">
        <v>-10</v>
      </c>
      <c r="C8" s="9" t="n">
        <v>-6.8</v>
      </c>
    </row>
    <row r="9" spans="1:3">
      <c r="A9" s="3" t="s">
        <v>121</v>
      </c>
    </row>
    <row r="10" spans="1:3">
      <c r="A10" s="4" t="s">
        <v>122</v>
      </c>
      <c r="B10" s="9" t="n">
        <v>-36.3</v>
      </c>
      <c r="C10" s="9" t="n">
        <v>-24.1</v>
      </c>
    </row>
    <row r="11" spans="1:3">
      <c r="A11" s="4" t="s">
        <v>123</v>
      </c>
      <c r="B11" s="9" t="n">
        <v>64.5</v>
      </c>
      <c r="C11" s="9" t="n">
        <v>-30.3</v>
      </c>
    </row>
    <row r="12" spans="1:3">
      <c r="A12" s="4" t="s">
        <v>124</v>
      </c>
      <c r="B12" s="9" t="n">
        <v>-81.59999999999999</v>
      </c>
      <c r="C12" s="9" t="n">
        <v>-101.5</v>
      </c>
    </row>
    <row r="13" spans="1:3">
      <c r="A13" s="4" t="s">
        <v>125</v>
      </c>
      <c r="B13" s="9" t="n">
        <v>354.8</v>
      </c>
      <c r="C13" s="9" t="n">
        <v>329.1</v>
      </c>
    </row>
    <row r="14" spans="1:3">
      <c r="A14" s="3" t="s">
        <v>126</v>
      </c>
    </row>
    <row r="15" spans="1:3">
      <c r="A15" s="4" t="s">
        <v>127</v>
      </c>
      <c r="B15" s="9" t="n">
        <v>-118.7</v>
      </c>
      <c r="C15" s="9" t="n">
        <v>-99.90000000000001</v>
      </c>
    </row>
    <row r="16" spans="1:3">
      <c r="A16" s="4" t="s">
        <v>128</v>
      </c>
      <c r="B16" s="9" t="n">
        <v>-30.7</v>
      </c>
      <c r="C16" s="9" t="n">
        <v>-9.6</v>
      </c>
    </row>
    <row r="17" spans="1:3">
      <c r="A17" s="4" t="s">
        <v>129</v>
      </c>
      <c r="B17" s="5" t="n">
        <v>0</v>
      </c>
      <c r="C17" s="9" t="n">
        <v>8.6</v>
      </c>
    </row>
    <row r="18" spans="1:3">
      <c r="A18" s="4" t="s">
        <v>130</v>
      </c>
      <c r="B18" s="9" t="n">
        <v>-149.4</v>
      </c>
      <c r="C18" s="9" t="n">
        <v>-100.9</v>
      </c>
    </row>
    <row r="19" spans="1:3">
      <c r="A19" s="3" t="s">
        <v>131</v>
      </c>
    </row>
    <row r="20" spans="1:3">
      <c r="A20" s="4" t="s">
        <v>132</v>
      </c>
      <c r="B20" s="9" t="n">
        <v>-960.2</v>
      </c>
      <c r="C20" s="9" t="n">
        <v>208.8</v>
      </c>
    </row>
    <row r="21" spans="1:3">
      <c r="A21" s="4" t="s">
        <v>133</v>
      </c>
      <c r="B21" s="5" t="n">
        <v>-100</v>
      </c>
      <c r="C21" s="5" t="n">
        <v>-50</v>
      </c>
    </row>
    <row r="22" spans="1:3">
      <c r="A22" s="4" t="s">
        <v>134</v>
      </c>
      <c r="B22" s="9" t="n">
        <v>994.8</v>
      </c>
      <c r="C22" s="5" t="n">
        <v>0</v>
      </c>
    </row>
    <row r="23" spans="1:3">
      <c r="A23" s="4" t="s">
        <v>135</v>
      </c>
      <c r="B23" s="9" t="n">
        <v>-93.90000000000001</v>
      </c>
      <c r="C23" s="9" t="n">
        <v>-93.90000000000001</v>
      </c>
    </row>
    <row r="24" spans="1:3">
      <c r="A24" s="4" t="s">
        <v>136</v>
      </c>
      <c r="B24" s="9" t="n">
        <v>-8.699999999999999</v>
      </c>
      <c r="C24" s="9" t="n">
        <v>-6.6</v>
      </c>
    </row>
    <row r="25" spans="1:3">
      <c r="A25" s="4" t="s">
        <v>137</v>
      </c>
      <c r="B25" s="9" t="n">
        <v>5.7</v>
      </c>
      <c r="C25" s="5" t="n">
        <v>13</v>
      </c>
    </row>
    <row r="26" spans="1:3">
      <c r="A26" s="4" t="s">
        <v>138</v>
      </c>
      <c r="B26" s="9" t="n">
        <v>-12.6</v>
      </c>
      <c r="C26" s="5" t="n">
        <v>-27</v>
      </c>
    </row>
    <row r="27" spans="1:3">
      <c r="A27" s="4" t="s">
        <v>139</v>
      </c>
      <c r="B27" s="9" t="n">
        <v>-21.3</v>
      </c>
      <c r="C27" s="5" t="n">
        <v>0</v>
      </c>
    </row>
    <row r="28" spans="1:3">
      <c r="A28" s="4" t="s">
        <v>140</v>
      </c>
      <c r="B28" s="9" t="n">
        <v>-7.3</v>
      </c>
      <c r="C28" s="5" t="n">
        <v>0</v>
      </c>
    </row>
    <row r="29" spans="1:3">
      <c r="A29" s="4" t="s">
        <v>141</v>
      </c>
      <c r="B29" s="9" t="n">
        <v>-1.5</v>
      </c>
      <c r="C29" s="5" t="n">
        <v>0</v>
      </c>
    </row>
    <row r="30" spans="1:3">
      <c r="A30" s="4" t="s">
        <v>142</v>
      </c>
      <c r="B30" s="5" t="n">
        <v>-205</v>
      </c>
      <c r="C30" s="9" t="n">
        <v>44.3</v>
      </c>
    </row>
    <row r="31" spans="1:3">
      <c r="A31" s="4" t="s">
        <v>143</v>
      </c>
      <c r="B31" s="9" t="n">
        <v>-9.4</v>
      </c>
      <c r="C31" s="9" t="n">
        <v>2.1</v>
      </c>
    </row>
    <row r="32" spans="1:3">
      <c r="A32" s="4" t="s">
        <v>144</v>
      </c>
      <c r="B32" s="5" t="n">
        <v>-9</v>
      </c>
      <c r="C32" s="9" t="n">
        <v>274.6</v>
      </c>
    </row>
    <row r="33" spans="1:3">
      <c r="A33" s="4" t="s">
        <v>145</v>
      </c>
      <c r="B33" s="9" t="n">
        <v>336.4</v>
      </c>
      <c r="C33" s="9" t="n">
        <v>129.3</v>
      </c>
    </row>
    <row r="34" spans="1:3">
      <c r="A34" s="4" t="s">
        <v>146</v>
      </c>
      <c r="B34" s="7" t="n">
        <v>327.4</v>
      </c>
      <c r="C34" s="7" t="n">
        <v>40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 customWidth="1" max="9" min="9" width="25"/>
  </cols>
  <sheetData>
    <row r="1" spans="1:9">
      <c r="A1" s="1" t="s">
        <v>147</v>
      </c>
      <c r="B1" s="2" t="s">
        <v>148</v>
      </c>
      <c r="C1" s="2" t="s">
        <v>149</v>
      </c>
      <c r="D1" s="2" t="s">
        <v>150</v>
      </c>
      <c r="E1" s="2" t="s">
        <v>151</v>
      </c>
      <c r="F1" s="2" t="s">
        <v>152</v>
      </c>
      <c r="G1" s="2" t="s">
        <v>153</v>
      </c>
      <c r="H1" s="2" t="s">
        <v>154</v>
      </c>
      <c r="I1" s="2" t="s">
        <v>56</v>
      </c>
    </row>
    <row r="2" spans="1:9">
      <c r="A2" s="4" t="s">
        <v>155</v>
      </c>
      <c r="C2" s="9" t="n">
        <v>120.1</v>
      </c>
    </row>
    <row r="3" spans="1:9">
      <c r="A3" s="4" t="s">
        <v>156</v>
      </c>
      <c r="B3" s="8" t="n">
        <v>3239</v>
      </c>
      <c r="C3" s="7" t="n">
        <v>236.6</v>
      </c>
      <c r="D3" s="7" t="n">
        <v>1332.7</v>
      </c>
      <c r="E3" s="7" t="n">
        <v>4600.6</v>
      </c>
      <c r="F3" s="8" t="n">
        <v>-412</v>
      </c>
      <c r="G3" s="7" t="n">
        <v>-2577.6</v>
      </c>
      <c r="H3" s="7" t="n">
        <v>-5.9</v>
      </c>
      <c r="I3" s="7" t="n">
        <v>64.59999999999999</v>
      </c>
    </row>
    <row r="4" spans="1:9">
      <c r="A4" s="3" t="s">
        <v>157</v>
      </c>
    </row>
    <row r="5" spans="1:9">
      <c r="A5" s="4" t="s">
        <v>49</v>
      </c>
      <c r="B5" s="5" t="n">
        <v>240</v>
      </c>
      <c r="E5" s="9" t="n">
        <v>235.8</v>
      </c>
      <c r="I5" s="9" t="n">
        <v>4.2</v>
      </c>
    </row>
    <row r="6" spans="1:9">
      <c r="A6" s="4" t="s">
        <v>158</v>
      </c>
      <c r="B6" s="9" t="n">
        <v>-95.09999999999999</v>
      </c>
      <c r="F6" s="5" t="n">
        <v>-102</v>
      </c>
      <c r="I6" s="9" t="n">
        <v>6.9</v>
      </c>
    </row>
    <row r="7" spans="1:9">
      <c r="A7" s="4" t="s">
        <v>159</v>
      </c>
      <c r="C7" s="9" t="n">
        <v>0.3</v>
      </c>
    </row>
    <row r="8" spans="1:9">
      <c r="A8" s="4" t="s">
        <v>160</v>
      </c>
      <c r="B8" s="9" t="n">
        <v>-6.9</v>
      </c>
      <c r="D8" s="9" t="n">
        <v>-10.3</v>
      </c>
      <c r="G8" s="9" t="n">
        <v>3.4</v>
      </c>
    </row>
    <row r="9" spans="1:9">
      <c r="A9" s="4" t="s">
        <v>161</v>
      </c>
      <c r="B9" s="9" t="n">
        <v>-94.3</v>
      </c>
      <c r="E9" s="9" t="n">
        <v>-94.3</v>
      </c>
    </row>
    <row r="10" spans="1:9">
      <c r="A10" s="4" t="s">
        <v>162</v>
      </c>
      <c r="B10" s="9" t="n">
        <v>0.4</v>
      </c>
      <c r="D10" s="9" t="n">
        <v>0.4</v>
      </c>
    </row>
    <row r="11" spans="1:9">
      <c r="A11" s="4" t="s">
        <v>119</v>
      </c>
      <c r="B11" s="9" t="n">
        <v>20.7</v>
      </c>
      <c r="D11" s="9" t="n">
        <v>20.7</v>
      </c>
    </row>
    <row r="12" spans="1:9">
      <c r="A12" s="4" t="s">
        <v>163</v>
      </c>
      <c r="B12" s="9" t="n">
        <v>-19.6</v>
      </c>
      <c r="D12" s="9" t="n">
        <v>-3.7</v>
      </c>
      <c r="F12" s="5" t="n">
        <v>-8</v>
      </c>
      <c r="I12" s="9" t="n">
        <v>-7.9</v>
      </c>
    </row>
    <row r="13" spans="1:9">
      <c r="A13" s="4" t="s">
        <v>164</v>
      </c>
      <c r="B13" s="5" t="n">
        <v>0</v>
      </c>
      <c r="E13" s="5" t="n">
        <v>2</v>
      </c>
      <c r="I13" s="5" t="n">
        <v>-2</v>
      </c>
    </row>
    <row r="14" spans="1:9">
      <c r="A14" s="4" t="s">
        <v>136</v>
      </c>
      <c r="B14" s="9" t="n">
        <v>-8.699999999999999</v>
      </c>
      <c r="I14" s="9" t="n">
        <v>-8.699999999999999</v>
      </c>
    </row>
    <row r="15" spans="1:9">
      <c r="A15" s="4" t="s">
        <v>165</v>
      </c>
      <c r="B15" s="9" t="n">
        <v>4.2</v>
      </c>
      <c r="E15" s="9" t="n">
        <v>4.2</v>
      </c>
    </row>
    <row r="16" spans="1:9">
      <c r="A16" s="4" t="s">
        <v>166</v>
      </c>
      <c r="C16" s="9" t="n">
        <v>120.4</v>
      </c>
    </row>
    <row r="17" spans="1:9">
      <c r="A17" s="4" t="s">
        <v>167</v>
      </c>
      <c r="B17" s="7" t="n">
        <v>3279.7</v>
      </c>
      <c r="C17" s="7" t="n">
        <v>236.6</v>
      </c>
      <c r="D17" s="7" t="n">
        <v>1339.8</v>
      </c>
      <c r="E17" s="7" t="n">
        <v>4748.3</v>
      </c>
      <c r="F17" s="8" t="n">
        <v>-522</v>
      </c>
      <c r="G17" s="7" t="n">
        <v>-2574.2</v>
      </c>
      <c r="H17" s="7" t="n">
        <v>-5.9</v>
      </c>
      <c r="I17" s="7" t="n">
        <v>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68</v>
      </c>
      <c r="B1" s="2" t="s">
        <v>25</v>
      </c>
      <c r="C1" s="2" t="s">
        <v>1</v>
      </c>
    </row>
    <row r="2" spans="1:3">
      <c r="B2" s="2" t="s">
        <v>169</v>
      </c>
      <c r="C2" s="2" t="s">
        <v>169</v>
      </c>
    </row>
    <row r="3" spans="1:3">
      <c r="A3" s="3" t="s">
        <v>170</v>
      </c>
    </row>
    <row r="4" spans="1:3">
      <c r="A4" s="4" t="s">
        <v>171</v>
      </c>
      <c r="B4" s="10" t="n">
        <v>0.39</v>
      </c>
      <c r="C4" s="10" t="n">
        <v>0.78</v>
      </c>
    </row>
    <row r="5" spans="1:3">
      <c r="A5" s="4" t="s">
        <v>172</v>
      </c>
      <c r="B5" s="7" t="n">
        <v>590.1</v>
      </c>
      <c r="C5" s="7" t="n">
        <v>59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58</v>
      </c>
    </row>
    <row r="2" spans="1:3">
      <c r="A2" s="3" t="s">
        <v>174</v>
      </c>
    </row>
    <row r="3" spans="1:3">
      <c r="A3" s="4" t="s">
        <v>175</v>
      </c>
      <c r="B3" s="7" t="n">
        <v>-221.2</v>
      </c>
      <c r="C3" s="7" t="n">
        <v>-103.3</v>
      </c>
    </row>
    <row r="4" spans="1:3">
      <c r="A4" s="4" t="s">
        <v>176</v>
      </c>
      <c r="B4" s="9" t="n">
        <v>-299.6</v>
      </c>
      <c r="C4" s="9" t="n">
        <v>-257.5</v>
      </c>
    </row>
    <row r="5" spans="1:3">
      <c r="A5" s="4" t="s">
        <v>177</v>
      </c>
      <c r="B5" s="9" t="n">
        <v>-1.2</v>
      </c>
      <c r="C5" s="9" t="n">
        <v>-1.2</v>
      </c>
    </row>
    <row r="6" spans="1:3">
      <c r="A6" s="4" t="s">
        <v>178</v>
      </c>
      <c r="B6" s="5" t="n">
        <v>0</v>
      </c>
      <c r="C6" s="5" t="n">
        <v>-50</v>
      </c>
    </row>
    <row r="7" spans="1:3">
      <c r="A7" s="4" t="s">
        <v>97</v>
      </c>
      <c r="B7" s="8" t="n">
        <v>-522</v>
      </c>
      <c r="C7" s="8" t="n">
        <v>-4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9:39Z</dcterms:created>
  <dcterms:modified xmlns:dcterms="http://purl.org/dc/terms/" xmlns:xsi="http://www.w3.org/2001/XMLSchema-instance" xsi:type="dcterms:W3CDTF">2018-07-26T16:29:39Z</dcterms:modified>
</cp:coreProperties>
</file>